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omprehensive Inco" sheetId="5" r:id="rId5"/>
    <s:sheet name="Statement of Changes in Members" sheetId="6" r:id="rId6"/>
    <s:sheet name="Statements of Cash Flows" sheetId="7" r:id="rId7"/>
    <s:sheet name="Summary of Significant Accounti" sheetId="8" r:id="rId8"/>
    <s:sheet name="Uncertainties" sheetId="9" r:id="rId9"/>
    <s:sheet name="Concentrations" sheetId="10" r:id="rId10"/>
    <s:sheet name="Fair Value Measurements" sheetId="11" r:id="rId11"/>
    <s:sheet name="Inventories" sheetId="12" r:id="rId12"/>
    <s:sheet name="Derivative Instruments" sheetId="13" r:id="rId13"/>
    <s:sheet name="Investment in RPMG" sheetId="14" r:id="rId14"/>
    <s:sheet name="Debt Financing" sheetId="15" r:id="rId15"/>
    <s:sheet name="Leases" sheetId="16" r:id="rId16"/>
    <s:sheet name="Members' Equity" sheetId="17" r:id="rId17"/>
    <s:sheet name="Income Taxes" sheetId="18" r:id="rId18"/>
    <s:sheet name="Commitments and Contingencies" sheetId="19" r:id="rId19"/>
    <s:sheet name="Quarterly Financial Data (Unaud" sheetId="20" r:id="rId20"/>
    <s:sheet name="Subsequent Event" sheetId="21" r:id="rId21"/>
    <s:sheet name="Accounting Policies" sheetId="22" r:id="rId22"/>
    <s:sheet name="Summary of Significant Accoun23" sheetId="23" r:id="rId23"/>
    <s:sheet name="Fair Value Measurements (Tables" sheetId="24" r:id="rId24"/>
    <s:sheet name="Inventories (Tables)" sheetId="25" r:id="rId25"/>
    <s:sheet name="Derivative Instruments (Tables)" sheetId="26" r:id="rId26"/>
    <s:sheet name="Investment in RPMG (Tables)" sheetId="27" r:id="rId27"/>
    <s:sheet name="Debt Financing (Tables)" sheetId="28" r:id="rId28"/>
    <s:sheet name="Leases (Tables)" sheetId="29" r:id="rId29"/>
    <s:sheet name="Income Taxes (Tables)" sheetId="30" r:id="rId30"/>
    <s:sheet name="Quarterly Financial Data (Una31" sheetId="31" r:id="rId31"/>
    <s:sheet name="Summary of Significant Accoun32" sheetId="32" r:id="rId32"/>
    <s:sheet name="Property and Equipment (Details" sheetId="33" r:id="rId33"/>
    <s:sheet name="Income Tax (Details)" sheetId="34" r:id="rId34"/>
    <s:sheet name="Concentrations (Details)" sheetId="35" r:id="rId35"/>
    <s:sheet name="Fair Value Measurements (Detail" sheetId="36" r:id="rId36"/>
    <s:sheet name="Inventories (Details)" sheetId="37" r:id="rId37"/>
    <s:sheet name="Derivative Instruments Balance " sheetId="38" r:id="rId38"/>
    <s:sheet name="Derivative Instruments Income S" sheetId="39" r:id="rId39"/>
    <s:sheet name="Investment in RPMG (Details)" sheetId="40" r:id="rId40"/>
    <s:sheet name="Debt Financing (Details)" sheetId="41" r:id="rId41"/>
    <s:sheet name="Debt Financing Short Term Debt " sheetId="42" r:id="rId42"/>
    <s:sheet name="Debt Financing Schedule of Matu" sheetId="43" r:id="rId43"/>
    <s:sheet name="Debt Financing Schedule of Long" sheetId="44" r:id="rId44"/>
    <s:sheet name="Leases (Details)" sheetId="45" r:id="rId45"/>
    <s:sheet name="Members' Equity Members' Equity" sheetId="46" r:id="rId46"/>
    <s:sheet name="Income Taxes (Details)" sheetId="47" r:id="rId47"/>
    <s:sheet name="Commitments and Contingencies R" sheetId="48" r:id="rId48"/>
    <s:sheet name="Commitments and Contingencies F" sheetId="49" r:id="rId49"/>
    <s:sheet name="Commitments and Contingencies S" sheetId="50" r:id="rId50"/>
    <s:sheet name="Commitments and Contingencies C" sheetId="51" r:id="rId51"/>
    <s:sheet name="Quarterly Financial Data (Una52" sheetId="52" r:id="rId52"/>
    <s:sheet name="Subsequent Event Subsequent Eve" sheetId="53" r:id="rId53"/>
  </s:sheets>
  <s:definedNames/>
  <s:calcPr calcId="124519" calcMode="auto" fullCalcOnLoad="1"/>
</s:workbook>
</file>

<file path=xl/sharedStrings.xml><?xml version="1.0" encoding="utf-8"?>
<sst xmlns="http://schemas.openxmlformats.org/spreadsheetml/2006/main" uniqueCount="457">
  <si>
    <t>Document and Entity Information Document - USD ($)</t>
  </si>
  <si>
    <t>12 Months Ended</t>
  </si>
  <si>
    <t>Oct. 31, 2015</t>
  </si>
  <si>
    <t>Jan. 28, 2016</t>
  </si>
  <si>
    <t>Apr. 30, 2015</t>
  </si>
  <si>
    <t>Document and Entity Information [Abstract]</t>
  </si>
  <si>
    <t>Entity Registrant Name</t>
  </si>
  <si>
    <t>HIGHWATER ETHANOL LLC</t>
  </si>
  <si>
    <t>Entity Central Index Key</t>
  </si>
  <si>
    <t>Current Fiscal Year End Date</t>
  </si>
  <si>
    <t>--10-31</t>
  </si>
  <si>
    <t>Entity Filer Category</t>
  </si>
  <si>
    <t>Non-accelerated Filer</t>
  </si>
  <si>
    <t>Document Type</t>
  </si>
  <si>
    <t>10-K</t>
  </si>
  <si>
    <t>Document Period End Date</t>
  </si>
  <si>
    <t>Oct.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 USD ($)</t>
  </si>
  <si>
    <t>Oct. 31, 2014</t>
  </si>
  <si>
    <t>Current Assets</t>
  </si>
  <si>
    <t>Cash and cash equivalents</t>
  </si>
  <si>
    <t>Derivative instruments</t>
  </si>
  <si>
    <t>Accounts receivable</t>
  </si>
  <si>
    <t>Inventories</t>
  </si>
  <si>
    <t>Prepaids and other</t>
  </si>
  <si>
    <t>Total current assets</t>
  </si>
  <si>
    <t>Property and Equipment</t>
  </si>
  <si>
    <t>Land and land improvements</t>
  </si>
  <si>
    <t>Buildings</t>
  </si>
  <si>
    <t>Office equipment</t>
  </si>
  <si>
    <t>Plant and process equipment</t>
  </si>
  <si>
    <t>Vehicles</t>
  </si>
  <si>
    <t>Construction in Progress</t>
  </si>
  <si>
    <t>Gross property and equipment</t>
  </si>
  <si>
    <t>Less accumulated depreciation</t>
  </si>
  <si>
    <t>Net property and equipment</t>
  </si>
  <si>
    <t>Other Assets</t>
  </si>
  <si>
    <t>Investments</t>
  </si>
  <si>
    <t>Debt issuance costs, net</t>
  </si>
  <si>
    <t>Deposits</t>
  </si>
  <si>
    <t>Total other assets</t>
  </si>
  <si>
    <t>Total Assets</t>
  </si>
  <si>
    <t>Current Liabilities</t>
  </si>
  <si>
    <t>Accounts payable</t>
  </si>
  <si>
    <t>Accrued expenses</t>
  </si>
  <si>
    <t>Current maturities of long-term debt</t>
  </si>
  <si>
    <t>Total current liabilities</t>
  </si>
  <si>
    <t>Long-Term Debt</t>
  </si>
  <si>
    <t>Commitments and Contingencies</t>
  </si>
  <si>
    <t xml:space="preserve"> </t>
  </si>
  <si>
    <t>Members' Equity</t>
  </si>
  <si>
    <t>Members' equity, 4936 and 4,953 units issued and outstanding</t>
  </si>
  <si>
    <t>Total Liabilities and Members’ Equity</t>
  </si>
  <si>
    <t>Balance Sheets Parenthetical - shares</t>
  </si>
  <si>
    <t>Members' equity, 4926 and 4,953 units outstanding</t>
  </si>
  <si>
    <t>Statements of Operations - USD ($)</t>
  </si>
  <si>
    <t>Oct. 31, 2013</t>
  </si>
  <si>
    <t>Revenues</t>
  </si>
  <si>
    <t>Cost of Goods Sold</t>
  </si>
  <si>
    <t>Gross Profit</t>
  </si>
  <si>
    <t>Operating Expenses</t>
  </si>
  <si>
    <t>Operating Profit</t>
  </si>
  <si>
    <t>Other Income (Expense)</t>
  </si>
  <si>
    <t>Interest income</t>
  </si>
  <si>
    <t>Other income</t>
  </si>
  <si>
    <t>Bond termination premium</t>
  </si>
  <si>
    <t>Interest expense</t>
  </si>
  <si>
    <t>Gain on interest rate swap</t>
  </si>
  <si>
    <t>Income from equity method investments</t>
  </si>
  <si>
    <t>Total other expense, net</t>
  </si>
  <si>
    <t>Net Income</t>
  </si>
  <si>
    <t>Weighted Average Units Oustanding</t>
  </si>
  <si>
    <t>Net Income Per Unit</t>
  </si>
  <si>
    <t>Distributions Per Unit</t>
  </si>
  <si>
    <t>Statement of Comprehensive Income - USD ($)</t>
  </si>
  <si>
    <t>Other Comprehensive Income</t>
  </si>
  <si>
    <t>Unrealized gains (losses) on restricted marketable securities, net of reclassification adjustment for loss recognized in net income</t>
  </si>
  <si>
    <t>Comprehensive Income</t>
  </si>
  <si>
    <t>Statement of Changes in Members' Equity and Accumulated Other Comprehensive Income (Loss) - USD ($)</t>
  </si>
  <si>
    <t>Total</t>
  </si>
  <si>
    <t>Members' Equity [Member]</t>
  </si>
  <si>
    <t>Accumulated Other Comprehensive Income (Loss) [Member]</t>
  </si>
  <si>
    <t>Stockholders' Equity, Total [Member]</t>
  </si>
  <si>
    <t>Members' Equity at Oct. 31, 2012</t>
  </si>
  <si>
    <t>Amount reclassified from accumulated other comprehensive income - realized loss on restricted marketable securites</t>
  </si>
  <si>
    <t>Member unit repurchase, 17 units</t>
  </si>
  <si>
    <t>Members' Equity at Oct. 31, 2013</t>
  </si>
  <si>
    <t>Members' Equity at Oct. 31, 2014</t>
  </si>
  <si>
    <t>Member distributions</t>
  </si>
  <si>
    <t>Members' Equity at Oct. 31, 2015</t>
  </si>
  <si>
    <t>Statements of Cash Flows - USD ($)</t>
  </si>
  <si>
    <t>Cash Flows from Operating Activities</t>
  </si>
  <si>
    <t>Adjustments to reconcile net income to net cash provided by operations</t>
  </si>
  <si>
    <t>Depreciation and amortization</t>
  </si>
  <si>
    <t>Non-cash patronage income</t>
  </si>
  <si>
    <t>Realized loss on marketable security</t>
  </si>
  <si>
    <t>Change in assets and liabilities</t>
  </si>
  <si>
    <t>Restricted marketable securities</t>
  </si>
  <si>
    <t>Accounts receivable, including members</t>
  </si>
  <si>
    <t>Customer Deposits</t>
  </si>
  <si>
    <t>Net cash provided by operating activities</t>
  </si>
  <si>
    <t>Cash Flows from Investing Activities</t>
  </si>
  <si>
    <t>Proceeds from sale of marketable securities</t>
  </si>
  <si>
    <t>Capital expenditures</t>
  </si>
  <si>
    <t>Proceeds from sale of property and equipment</t>
  </si>
  <si>
    <t>Distribution from (investment in) equity method investment</t>
  </si>
  <si>
    <t>Net cash used in investing activities</t>
  </si>
  <si>
    <t>Cash Flows from Financing Activities</t>
  </si>
  <si>
    <t>Payments on long-term debt</t>
  </si>
  <si>
    <t>Advances on long-term debt</t>
  </si>
  <si>
    <t>Net cash used in financing activities</t>
  </si>
  <si>
    <t>Net Increase (Decrease) in Cash and Cash Equivalents</t>
  </si>
  <si>
    <t>Cash and cash equivalents – Beginning of Period</t>
  </si>
  <si>
    <t>Cash and cash equivalents – End of Period</t>
  </si>
  <si>
    <t>Supplemental Cash Flow Information</t>
  </si>
  <si>
    <t>Cash paid for interest expense</t>
  </si>
  <si>
    <t>Supplemental Disclosure of Noncash Financing and Investing Activities</t>
  </si>
  <si>
    <t>Unrealized gain (loss) on restricted marketable securities</t>
  </si>
  <si>
    <t>Capital Lease Financing</t>
  </si>
  <si>
    <t>Construction in progress included in accounts payable</t>
  </si>
  <si>
    <t>Summary of Significant Accounting Policies</t>
  </si>
  <si>
    <t>Summary of Significant Accounting Policies [Abstract]</t>
  </si>
  <si>
    <t>SUMMARY OF SIGNIFICANT ACCOUNTING POLICIES Nature of Business Highwater Ethanol, LLC, (a Minnesota Limited Liability Company) operates a 50 million gallon per year ethanol plant in Lamberton, Minnesota. The Company produces and sells fuel ethanol and co-products of the fuel ethanol production process, in the continental United States, Mexico and Canada.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 Revenue Recognition The Company generally sells ethanol and related products pursuant to marketing agreements. The Company’s products are shipped FOB shipping point. Revenues are recognized when the customer has taken title and has assumed the risks and rewards of ownership, prices are fixed or determinable and collectability is reasonably assured. For ethanol sales, title transfers when loaded into the rail car and for distiller’s grains when the loaded rail cars leave the plant facility.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 Cash and Cash Equivalents The Company maintains its accounts primarily at one financial institution. At times throughout the year, the cash balances may exceed amounts insured by the Federal Deposit Insurance Corporation. The Company does not believe it is exposed to any significant credit risk on cash and cash equivalent balances. Derivative Instruments Derivatives are recognized in the balance sheets and the measurement of these instruments are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ontracts are evaluated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ed into corn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Corn and natural gas derivative changes in fair market value are included in costs of goods sold. Restricted Marketable Securities The Company maintained restricted marketable securities in debt securities as part of the capital lease financing agreements described in Note 8. The restricted marketable securities consisted primarily of municipal obligations, U.S. treasury government obligations, and corporate obligations. Restricted marketable securities are classified as “available-for-sale” and are carried at their estimated fair market value based on quoted market prices at year end. Accounts Receivable Credit terms are extended to customers in the normal course of business. The Company routinely monitors accounts receivable and customer balances are generally kept current at 30 days or less. The Company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s estimate of the allowance for doubtful accounts is based on historical experience, its evaluation of the current status of receivables, and unusual circumstances, if any. At October 31, 2015 and 2014 , the Company believed that such amounts would be collectible and an allowance was not considered necessary. Inventories Inventories consist of raw materials, supplies, work in process and finished goods. Raw materials and supplies are stated at the lower of cost (first-in, first-out method) or net realizable value. Work in process and finished goods are stated at the lower of average cost or net realizable value. Property and Equipment Property and equipment is stated at cost. Depreciation is provided over an estimated useful life by use of the straight line method. Maintenance and repairs are expensed as incurred; major improvements and betterments are capitalized. The present value of capital lease obligations is classified as long-term debt and the related assets will be included with property and equipment. Amortization of property and equipment under capital lease is included with depreciation expense. Depreciation is computed using the straight-line method over the following estimated useful lives: Minimum Years Maximum Years Land improvements 15 20 Buildings 10 20 Office equipment 5 5 Plant and process equipment 10 20 Vehicles 7 7 Carrying Value of Long-Lived Assets Long-lived assets, such as property and equipment, and other long-lived assets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 accordance with the Company’s policy for evaluating impairment of long-lived assets described above, when a triggering event occurs management evaluates the recoverability of the facilities based on projected future cash flows from operations over the facilities’ estimated useful lives. In determining the projected future undiscounted cash flows, the Company makes significant assumptions concerning the future viability of the ethanol industry, the future price of corn in relation to the future price of ethanol and the overall demand in relation to production and supply capacity. The Company has not recorded any impairment as of October 31, 2015 and 2014 . Fair Value of Financial Instruments The carrying value of cash and cash equivalents, accounts receivable, and accounts payable, and other working capital items approximate fair value at October 31, 2015 and 2014 due to the short maturity nature of these instruments. The carrying value of derivative instruments approximates fair value based on widely accepted valuation techniques including discounted cash flow analysis which includes observable market-based inputs. The Company believes the carrying amount of the long-term debt approximates the fair value due to a significant portion of total indebtedness containing variable interest rates and this rate is a market interest rate for these borrowings. Equity Method Investments The Company has a 7% investment interest in an unlisted company, Renewable Fuels Marketing Group, LLC (RPMG), who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a one month lag. Therefore, net income related to RPMG is reported in the Company’s statements of operations for the years ended October 31, 2015 , 2014 and 2013 is based on RPMG's results of operations for the twelve month periods ended September 30, 2015 , 2014 and 2013. Net income related to LT which is reported in the Company’s statement of operations for the year ended October 31, 2015 , is based on LT's results of operations for the ten months ended September 30, 2015 . Debt Issuance Costs Costs associated with the issuance of debt are recorded as debt issuance costs and are amortized over the term of the related debt by use of the effective interest method. 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for all periods presented, the Company’s basic and diluted net income per unit are the same. Income Taxes The Company is treated as a partnership for federal and state income tax purposes and generally does not incur income taxes. Instead, their income or losses are included in the income tax returns of the members and partners. Accordingly, no provision or liability for federal or state income taxes has been included in these financial statement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 The Company has not recognized any liability for unrecognized tax benefits and has not identified any uncertain tax positions. The Company files income tax returns in the U.S. federal and Minnesota state jurisdictions. The Company is no longer subject to U.S. federal and state income tax examinations by tax authorities beyond three years. Railcar Damages Accrual In accordance with the railcar lease agreements, the Company is required to pay for damages considered to be in excess of normal wear and tear at the termination of the lease. The Company accrues the estimated cost for railcar damages over the term of the lease. 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Segment Reporting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one reportable business segment, the manufacture and marketing of fuel-grade ethanol and the co-products of the ethanol production process. The Company's chief operating decision maker reviews financial information of the Company as a whole for purposes of assessing financial performance and making operating decisions. Accordingly, the Company considers itself to be operating in a single industry segment. Recent Accounting Pronouncements In May 2014, the FASB issued ASU No. 2014-09 (ASU 2014-09), Revenue from Contracts with Customers, which supersedes nearly all existing revenue recognition guidance under U.S. GAAP.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ASU 2014-09 is effective for annual reporting periods beginning after December 15, 2017, including interim periods within that reporting period, which is the Company’s first quarter of fiscal year 2019. Early application is permitted one year earlier. The new standard allows for the amendment to be applied either retrospectively to each prior reporting period presented or retrospectively as a cumulative-effect adjustment as of the date of adoption. The Company is evaluating the effect that ASU 2014-09 will have on its consolidated financial statements and related disclosures, including which transition method it will adopt. In April 2015, the FASB issued ASU No. 2015-03 (ASU 2015-03), Interest-Imputation of Interest, which simplifies the presentation of debt issuance costs. The new standard debt issuance costs will be reclassified as a deduction to the carrying amount of the related debt balance. ASU 2015-03 is effective for fiscal periods beginning after December 31, 2015. The Company is evaluating the effect that ASU 2015-03 will have on its consolidated financial statements and related disclosures, including which transition method it will adopt. In July 2015, the FASB issued ASU No. 2015-11 (ASU 2015-11), Inventory, which simplifies the measurement of inventory. The new standard requires the measurement of inventory at the lower of cost and net realizable value. ASU 2015-11 is effective for fiscal periods beginning after December 15, 2016. Early adoption is permitted. The Company has adopted the guidance with no material impact on its results of operations or financial condition. In August 2015, the FASB issued ASU No. 2015-15 (ASU 2015-15), Interest-Imputation of Interest (Subtopic 835-30), which amends subtopic 835-30 to clarify guidance on the presentation and measurement of debt issuance costs. ASU 2015-15 is effective immediately. The Company has adopted the guidance with no material impact on its results of operations or financial condition.</t>
  </si>
  <si>
    <t>Uncertainties</t>
  </si>
  <si>
    <t>Uncertainties [Abstract]</t>
  </si>
  <si>
    <t>UNCERTAINTIES The Company derives substantially all of its revenues from the sale of ethanol and distillers grains. These products are commodities and the market prices for these products display substantial volatility and are subject to a number of factors which are beyond the control of the Company. The Company’s most significant manufacturing inputs are corn and natural gas. The price of these commodities is also subject to substantial volatility and uncontrollable market factors. In addition, these input costs do not necessarily fluctuate with the market prices for ethanol and distillers grains. As a result, the Company is subject to significant risk that its operating margins can be reduced or eliminated due to the relative movements in the market prices of its products and major manufacturing inputs. As a result, market fluctuations in the price of or demand for these commodities can have a significant adverse effect on the Company’s operations, profitability, and availability of cash flows to make loan payments and maintain compliance with the loan agreement.</t>
  </si>
  <si>
    <t>Concentrations</t>
  </si>
  <si>
    <t>Concentrations [Abstract]</t>
  </si>
  <si>
    <t>CONCENTRATIONS The Company has identified certain concentrations that are present in their business operations. The Company’s revenue from ethanol sales and distiller sales are each derived from a single customer under an ethanol marketing agreement and a distillers marketing agreement as described in Note 12. The Company purchases all corn from a single supplier under a grain procurement agreement described in Note 12. The Company has a revenue concentration in that its revenue is generated from the sales of primarily two products, ethanol and distillers grains. The Company sold all ethanol produced to a related party under an ethanol marketing agreement described in Note 12. Total sales for the years ended October 31, 2015 , 2014 and 2013 were $86,024,565 , $111,591,475 and $130,623,053 , respectively. Accounts receivable as of October 31, 2015 and 2014 were $1,782,168 and $3,315,756 , respectively.</t>
  </si>
  <si>
    <t>Fair Value Measurements</t>
  </si>
  <si>
    <t>Fair Value Measurements [Abstract]</t>
  </si>
  <si>
    <t>FAIR VALUE MEASUREMENTS Various inputs are considered when determining the value of financial instruments. The inputs or methodologies used for valuing financial instruments are not necessarily an indication of the risk associated with investing in these instruments. These inputs are summarized in the three broad levels listed below: • Level 1 inputs are quoted prices in active markets for identical assets or liabilities as of the reporting date. Active markets are those in which transactions for the asset or liability occur with sufficient frequency and volume to provide pricing information on an ongoing basis. • Level 2 inputs include the following: ◦ Quoted prices in active markets for similar assets or liabilities. ◦ Quoted prices in markets that are not active for identical or similar assets or liabilities. ◦ Inputs other than quoted prices that are observable for the asset or liability. ◦ Inputs that are derived primarily from or corroborated by observable market data by correlation or other means. • Level 3 inputs are unobservable inputs for the asset or liability. The following table provides information on those assets (liabilities) measured at fair value on a recurring basis. Fair Value as of Fair Value Measurement Using October 31, 2015 Level 1 Level 2 Level 3 Derivative instrument - commodities $ (953,862 ) $ (953,862 ) $ — $ — Fair Value as of Fair Value Measurement Using October 31, 2014 Level 1 Level 2 Level 3 Derivative instrument - commodities $ (339,011 ) $ (339,011 ) $ — $ — The fair value of restricted marketable securities is based on quoted market prices in an active market. The Company determined the fair value of the interest rate swap by using widely accepted valuation techniques including discounted cash flow analysis on the expected cash flows of each instrument and observable market-based inputs. The analysis reflects the contractual terms of the swap agreement, including the period to maturity and uses observable market-based inputs and uses the market standard methodology of netting the discounted future fixed cash receipts and the discounted expected variable cash payments. The Company determines the fair value of the commodities contracts by obtaining the fair value measurements from an independent pricing service based on dealer quotes and live trading levels from the Chicago Board of Trade.</t>
  </si>
  <si>
    <t>Inventory Disclosure [Abstract]</t>
  </si>
  <si>
    <t>INVENTORIES Inventories consisted of the following at: October 31, 2015 October 31, 2014 Raw materials $ 1,987,840 $ 1,653,015 Spare parts and supplies 1,841,343 1,603,984 Work in process 774,910 710,583 Finished goods 503,308 327,609 Total $ 5,107,401 $ 4,295,191</t>
  </si>
  <si>
    <t>Derivative Instruments</t>
  </si>
  <si>
    <t>Derivative Instruments [Abstract]</t>
  </si>
  <si>
    <t>DERIVATIVE INSTRUMENTS As of October 31, 2015 , the Company had entered into corn and natural gas derivative instruments, which are required to be recorded as either assets or liabilities at fair value in the balance sheet. The Company uses these instruments to manage risks from changes in market rates and prices. They are not used for speculative purposes. Derivatives qualify for treatment as hedges when there is a high correlation between the change in fair value of the derivative instrument and the related change in value of the underlying hedged item. The Company may designate the hedging instruments based upon the exposure being hedged as a fair value hedge, a cash flow hedge or a hedge against foreign currency exposure. The derivative instruments outstanding at October 31, 2015 are not designated as effective hedges for accounting purposes. Interest Rate Swap As of October 31, 2013, the Company had an interest rate swap with a notional amount of approximately $16,582,000 that effectively fixed the interest rate for a corresponding amount of long term debt at 7.6% . On February 26, 2014, the Company terminated the interest rate swap. During the year ended October 31, 2014, the company paid $481,159 , including $234,550 upon termination. These amounts are included in interest expense. Corn and Natural Gas Contracts As of October 31, 2015 , the Company has open positions for 600,000 bushels of corn, 464,000 gallons of ethanol and 190,000 dekatherms of natural gas. Management expects all open positions outstanding as of October 31, 2015 to be realized within the next twelve months. The following tables provide details regarding the Company's derivative instruments at October 31: Instrument Balance Sheet location Liabilities 2015 2014 Corn, natural gas and ethanol contracts In loss position $ (953,862 ) $ (339,011 ) Deposits with broker 1,453,064 596,945 Current assets $ 499,202 $ 257,934 The following tables provide details regarding the gains (losses) from the Company's derivative instruments in the statements of operations, none of which are designated as hedging instruments: Statement of Year Ended October 31 Operations location 2015 2014 2013 Interest rate swap Other income (expense) $ — $ 427,091 $ 769,925 Ethanol contracts Revenues (41,979 ) (524,706 ) — Corn contracts Cost of goods sold 827,570 (810,856 ) 331,488 Natural gas contracts Cost of goods sold (27,368 ) (135,785 ) 41,198</t>
  </si>
  <si>
    <t>Investment in RPMG</t>
  </si>
  <si>
    <t>Investments [Abstract]</t>
  </si>
  <si>
    <t>INVESTMENT IN RPMG The financial statements of RPMG are summarized as of and for the years ended September 30 as follows: September 30, 2015 September 30, 2014 Current assets $ 127,830,830 $ 117,836,343 Other assets 1,354,638 1,240,202 Current liabilities 95,209,063 77,868,455 Long-term liabilities 172,000 16,000 Members' equity 33,804,405 41,192,090 Revenue 3,259,961,621 4,221,333,376 Net income 4,412,315 3,946,180</t>
  </si>
  <si>
    <t>Debt Financing</t>
  </si>
  <si>
    <t>Debt Financing [Abstract]</t>
  </si>
  <si>
    <t>DEBT FINANCING Long-term debt consists of the following at: October 31, 2015 October 31, 2014 Variable Rate Term Loan (AgStar) $ 21,652,129 $ 26,509,288 Capital leases, see terms below 1,341,451 2,104,488 Total 22,993,580 28,613,776 Less amounts due within one year 4,329,854 4,298,766 Net long-term debt $ 18,663,726 $ 24,315,010 Bank Financing On February 27, 2014, the Company entered into a Credit Agreement with AgStar Financial Services, PCA ("AgStar") for the purpose of refinancing the debt facility previously held by First National Bank of Omaha ("FNBO"). AgStar's Credit Agreement provides for a $20,000,000 Term Loan, a $5,000,000 Term Revolving Loan, and a $5,000,000 Revolving Line of Credit. The availability under the Term Revolving Loan supports and will be reduced by the issuance of letters of credit. The Company paid a $50,000 underwriting fee and a $75,000 commitment fee in addition to other standard closing costs in connection with the refinancing. On February 26, 2014, in connection with and in preparation for the refinancing of the debt facility, the Company paid $7,639,971 towards the balance of FNBO's Variable Rate Note, leaving a combined balance due of $20,000,000 on FNBO's Fixed Rate Note and Variable Rate Note. The Company also terminated the interest rate swap. In connection with terminating the interest rate swap, the Company paid $234,550 . On September 22, 2014, the Company entered into an Amended and Restated Credit Agreement withAg Star which amended the Credit Agreement originally dated February 27, 2014. The purpose for the amendment was to refinance a portion of a credit arrangement previously held by U.S. Bank National Association, as trustee, and the City of Lamberton, Minnesota (the “City”). Effective February 26, 2015, the Company entered into a First Amendment to Amended and Restated Credit Agreement with AgStar extending the maturity date on the Revolving Line of Credit until March 1, 2016. The Amended and Restated Credit Agreement increases the Term Loan to $27,000,000 and also continues to provide the Company with a $5,000,000 Term Revolving Loan, and a $5,000,000 Revolving Line of Credit subject to terms described in the Amended and Restated Credit Agreement and summarized below. The Company paid a $25,000 underwriting fee and a $17,500 commitment fee and agreed to pay an annual facility fee of $10,000 to AgStar in addition to other standard closing costs in connection with the refinancing. Term Loan The Term Loan is for $27,000,000 with a variable interest rate that is the greater of the 30-day LIBOR rate plus 325 basis points with no minimum interest rate. Monthly principal payments are due on the Term Loan of approximately $321,000 plus accrued interest. Payments are based upon a seven year amortization and the Term Loan is fully amortized. The outstanding balance on this note was $21,652,129 at October 31, 2015. The Company may convert the Term Loan to a fixed rate loan, subject to certain conditions as described in the Amended and Restated Credit Agreement and with the consent of AgStar. Term Revolving Loan The Term Revolving Loan is for up to $5,000,000 with a variable interest rate that is the 30-day LIBOR rate plus 325 basis points with no minimum interest rate. The Term Revolving Loan may be advanced, repaid and re-borrowed during the term. Monthly interest payments are due on the Term Revolving Loan. Payment of all amounts outstanding is due on September 22, 2021. The outstanding balance was $0 at October 31, 2015 . As of October 31, 2015 , the Company has $2,000,000 in letters of credit outstanding which reduce the amount available under the Term Revolving Loan. The Company pays interest at a rate of 1.5% on amounts outstanding for the letters of credit. Revolving Line of Credit The Company has a Revolving Line of Credit available equal to the amount of the Borrowing Base, with a maximum limit of $5,000,000 . The Borrowing Base will vary and may at times be less than $5,000,000 . The Revolving Line of Credit expires on March 1, 2016 and accrues interest at the 30-day LIBOR rate plus 325 basis points with no minimum interest rate. Monthly interest payments are due on the Revolving Line of Credit. The outstanding balance was $0 at October 31, 2015 . Covenants and other Miscellaneous Terms The loan facility with AgStar is secured by substantially all business assets. The Company executed a mortgage creating a first lien on its real estate and plant and a security interest in all personal property located on the premises and assigned all rents and leases to property, marketing contracts, risk management services contract, and natural gas, electricity, water service and grain procurement agreements. The Company is also subject to various financial and non-financial covenants that limit distributions and debt and require minimum debt service coverage, tangible net worth, and working capital requirements. The fixed charge coverage ratio is no less than 1.15:1.00 and is measured annually by comparing adjusted EBITDA to scheduled payments of principal and interest plus capital expenditures and distributions. The minimum net worth is no less than $42,000,000 , which is calculated as the excess of total assets excluding various disallowed assets per the Amended and Restated Credit Agreement over total liabilities, and is measured quarterly. The minimum working capital is $8,250,000 , which is calculated as current assets plus the amount available for drawing under our Term Revolving Loan, and undrawn amounts on outstanding letters of credit less current liabilities, and is measured quarterly. The Company is limited to annual capital expenditures of $2,000,000 without prior approval, incurring additional debt over certain amounts without prior approval, and making additional investments as described in the Amended and Restated Credit Agreement, and is also prohibited from making distributions to members in excess of 50% of net income in a given year without prior approval. The Company is also required to pay unused commitment fees for the Term Revolving Loan and the Revolving Line of Credit as defined in the Amended and Restated Credit Agreement. Capital Leases City of Lamberton, Minnesota In April 2008, the Company entered into a lease agreement with the City of Lamberton, Minnesota, (the City) in order to finance equipment for the plant. The City financed the purchase of equipment through Solid Waste Facilities Revenue Bonds Series 2008A totaling $15,180,000 . Under the equipment lease agreement with the City, the Company started making interest payments on November 25, 2008 and monthly thereafter at an implicit interest rate of 8.5% . Monthly capital lease payments for principal were scheduled to begin on November 25, 2014. The capital lease included an option to purchase the equipment at fair market value at the end of the lease term. On October 2, 2014, the Company paid the capital lease in full, retired the bonds and purchased the equipment. The Company paid a premium in the amount of $1,518,000 in connection with the termination of the capital lease. Butamax The Company entered into a series of related definitive agreements, dated September 26, 2013, with Butamax which include an Easement for Construction and Process Demonstration Agreement, an Equipment Lease Agreement, a Technology License Agreement, a Technology Demonstration Risk Reduction Agreement and a Security Agreement (collectively, the "Agreements") pursuant to which Butamax has agreed to construct, install and lease its corn oil separation system and license to the Company its proprietary, patent-protected corn oil separation technology. Pursuant to the Agreements, the Company agreed to give Butamax access to the plant in order to construct, install, operate, test and commercially validate a corn oil separation system. Butamax retains ownership of the corn oil separation system and technology but agrees to lease it to the Company for a term of 120 months subject to Butamax's right to remove the system if the Company is in breach of the Agreements. The term of the lease may also be extended or terminated pursuant to the terms of the Agreements. The Company is responsible for repairs and maintenance of the system and bear the risk of loss. In return, the Company agrees to payment of certain license fees which are subject to being reduced under the terms of the Agreements if the corn oil separation system does not meet certain performance goals. The Agreements provide that the corn oil separation system shall be conveyed to the Company at the end of the term so long as the Company is not in breach of the Agreements. The Company granted a security interest to Butamax in the corn oil separation system to secure its obligations under the Agreements. Pursuant to the Agreements, the Company agreed, subject to certain obligations of confidentiality, to provide Butamax with Company information on a monthly basis including business and financial information and have granted Butamax the option to have a representative present in board and committee meetings as an observer. The Company also agreed to give Butamax notice in the event of an issuance or sale of membership interests or convertible debt instruments. The Company recorded this as a capital lease in April 2014, and the balance as of October 31, 2015 was $1,341,451 . The estimated maturities of the long-term debt at October 31, 2015 are as follows: 2016 $ 4,329,854 2017 4,404,487 2018 3,857,160 2019 3,857,160 2020 3,857,160 2021 and thereafter 2,687,759 Long-term debt $ 22,993,580</t>
  </si>
  <si>
    <t>Leases</t>
  </si>
  <si>
    <t>Leases [Abstract]</t>
  </si>
  <si>
    <t>Leases of Lessee Disclosure [Text Block]</t>
  </si>
  <si>
    <t>LEASES The Company leases rail cars and equipment under operating and capital leases. Rail car leases include additional payments for usage beyond specified levels. Total lease expense for the years ending October 31, 2015 , 2014 and 2013 was approximately $269,000 , $218,000 , and $240,000 respectively. Future minimum lease payments under the leases are as follows at October 31, 2015 : Operating Capital 2016 $ 295,920 $ 833,328 2017 295,920 555,569 2018 295,920 — 2019 197,280 — Total $ 1,085,040 1,388,897 Less amount representing interest 47,446 Present value of minimum lease payments (included in note 8) $ 1,341,451</t>
  </si>
  <si>
    <t>Members' Equity [Abstract]</t>
  </si>
  <si>
    <t>MEMBERS' EQUITY The Company has one class of membership units, and is authorized to issue up to 10,000 units, which include certain transfer restrictions as specified in the operating agreement and pursuant to applicable tax and securities law, with each unit representing a pro rata ownership in the Company’s capital, profits, losses and distributions. Income and losses are allocated to all members based upon their respective percentage of units held.</t>
  </si>
  <si>
    <t>Income Taxes</t>
  </si>
  <si>
    <t>Income Taxes [Abstract]</t>
  </si>
  <si>
    <t>INCOME TAXES The Company has adopted an October 31 fiscal year end, but has a tax year end of December 31. The differences between financial statement basis and tax basis of assets are estimated as follows: October 31, 2015 October 31, 2014 Financial statement basis of total assets $ 98,196,424 $ 104,813,009 Derivative instruments - commodities 953,862 339,011 Organizational and start-up costs 2,311,906 2,576,124 Book to tax depreciation (30,554,924 ) (25,584,226 ) Income tax basis of total assets $ 70,907,268 $ 82,143,918 The differences between the financial statement basis and tax basis of the Company's liabilities are estimated as follows: October 31, 2015 October 31, 2014 Financial statement basis of total liabilities $ 25,584,295 $ 31,546,293 Less: Accrued Expenses 280,800 237,600 Income tax basis of total liabilities $ 25,303,495 $ 31,308,693</t>
  </si>
  <si>
    <t>Commitments and Contingencies [Abstract]</t>
  </si>
  <si>
    <t>COMMITMENTS AND CONTINGENCIES Marketing Agreements The Company has an ethanol marketing agreement with a marketer (RPMG) to purchase, market, and distribute all the ethanol produced by the Company. The Company also entered into a member control agreement with the marketer whereby the Company made capital contributions and became a minority owner of the marketer. The member control agreement became effective on February 1, 2011 and provides the Company a membership interest with voting rights. The marketing agreement will terminate if the Company ceases to be a member. The Company will assume certain of the member’s rail car leases if the agreement is terminated. The Company can sell its ethanol either through an index arrangement or at an agreed upon fixed price. The marketing agreement is perpetual until terminated according to the agreement. The Company may be obligated to continue to market its ethanol through the marketer for a period of time. The amended agreement requires minimum capital amounts invested as required under the agreement. The Company has a distillers grains marketing agreement with a marketer to market all the dried distillers grains produced at the plant. Under the agreement the marketer charges a maximum of $2.00 per ton and a minimum of $1.50 per ton price using 2% of the FOB plant price actually received by them for all dried distillers grains removed. The agreement will remain in effect unless otherwise terminated by either party with 120 days notice. Under the agreement, the marketer is responsible for all transportation arrangements for the distribution of the dried distillers grains. The Company markets and sells its modified and wet distillers grains. The Company has a crude corn oil marketing agreement with a marketer to market all corn oil to be produced at the plant. Under the agreement, the marketer will execute contracts with buyers after giving prior notice of the terms and conditions thereof to the Company and receiving direction from the Company to accept such contracts. For all corn oil sold, the Company will receive the actual price received from buyers less a marketing fee, actual freight and transportation costs and certain taxes related to the purchase, delivery or sale. The Company agrees to provide corn oil meeting certain specifications as provided in the agreement and the agreement provides for a process for rejection of nonconforming corn oil. The agreement automatically renews for successive one-year terms unless terminated in accordance with the agreement. Grain Procurement Contract The Company has a grain procurement agreement with a grain elevator to provide all of the corn needed for the operation of the ethanol plant. Under the agreement, the Company purchases corn at the local market price delivered to the plant plus a fixed fee per bushel of corn. The agreement expires in August 2016. Regulatory Agencies The Company is subject to oversight from regulatory agencies regarding environmental concerns which arise in the ordinary course of its business. Forward Contracts At October 31, 2015, the Company has approximately 10,000 tons of forward dried distiller grains sales contracts and 850,000 pounds of forward fixed price corn oil sales contracts at various fixed prices for various delivery periods through May 2016 and December 2016, respectively. At October 31, 2015, the Company also has approximately 2,019,000 MMBTUs of forward contracts for natural gas purchases for various delivery periods through March 2018, which represents approximately 56.1% of the Company’s projected usage for the corresponding time period. Construction Agreements The Company has entered into agreements for the construction of a water pipeline to add a third water source for the plant. The project was completed during the first quarter of the Company's 2016 fiscal year. The Company's total commitment is approximately $5,300,000 The Company has entered into agreements for the construction of additional grain storage which is expected to add 600,000 bushels of storage. The project is expected to be completed during the second quarter of the Company's 2016 fiscal year. The Company's total commitment is approximately $1,900,000 .</t>
  </si>
  <si>
    <t>Quarterly Financial Data (Unaudited)</t>
  </si>
  <si>
    <t>Quarterly Financial Data (Unaudited) [Abstract]</t>
  </si>
  <si>
    <t>QUARTERLY FINANCIAL DATA (UNAUDITED) First Quarter Second Quarter Third Quarter Fourth Quarter Fiscal Year Ended October 31, 2015 Revenues $ 30,081,371 $ 25,824,583 $ 28,641,415 $ 25,689,640 Gross profit 3,265,485 371,380 2,784,179 1,584,216 Operating income (loss) 2,612,151 (401,679 ) 2,255,304 1,028,045 Net income (loss) 2,378,077 (503,141 ) 2,341,036 837,566 Basic and diluted earnings (loss) per unit 480.13 (101.58 ) 472.65 169.14 First Quarter Second Quarter Third Quarter Fourth Quarter Fiscal Year Ended October 31, 2014 Revenues $ 38,587,712 $ 32,042,415 $ 37,172,560 $ 31,794,486 Gross profit 9,200,333 7,044,814 5,245,115 6,701,092 Operating income 8,551,490 6,494,307 4,776,195 6,158,725 Net income 7,753,542 5,985,350 4,289,316 3,905,968 Basic and diluted earnings per unit 1,565.42 1,208.43 866.00 788.61 First Quarter Second Quarter Third Quarter Fourth Quarter Fiscal Year Ended October 31, 2013 Revenues $ 43,201,533 $ 42,638,894 $ 44,801,707 $ 38,040,275 Gross profit (loss) (529,082 ) 1,986,332 2,611,765 5,307,418 Operating income (loss) (1,057,604 ) 1,549,396 2,211,508 4,853,689 Net income (loss) (1,746,420 ) 770,314 1,565,598 4,234,567 Basic and diluted earnings (loss) per unit (352.60 ) 155.52 316.09 854.95 The above quarterly financial data is unaudited, but in the opinion of management, all adjustments necessary for a fair presentation of the selected data for these periods presented have been included.</t>
  </si>
  <si>
    <t>Subsequent Event</t>
  </si>
  <si>
    <t>Subsequent Events [Abstract]</t>
  </si>
  <si>
    <t>SUBSEQUENT EVENT Distribution On November 18, 2015, the board of governors declared a cash distribution of $400 per membership unit to the holders of record as of the close of business on November 18, 2015, for a total distribution of $1,974,400 . The distribution was paid on December 17, 2015. Loan Amendment On January 22, 2016, the Company entered into a Second Amended and Restated Credit Agreement with AgStar which amended the Amended and Restated Credit Agreement dated September 22, 2014. The Second Amended and Restated Credit Agreement provides for a Term Loan and a Term Revolving Loan and is secured by substantially all business assets. The Term Loan is for $15,000,000 with a variable interest rate that is equal to 30-day LIBOR rate plus 325 basis points with no minimum interest rate. The Company will make monthly principal payments on the Term Loan of approximately $250,000 plus accrued interest. Payments are based upon a five year amortization and the Term Loan is fully amortized. The Company may convert the Term Loan to a fixed rate loan, subject to certain conditions as described in the Second Amended and Restated Credit Agreement and with the consent of AgStar. The Term Revolving Loan is for up to $15,000,000 with a variable interest rate that is the 30-day LIBOR rate plus 325 basis points with no minimum interest rate. The availability under the Term Revolving Loan increases to $20,000,000 after the Term Loan is paid down to $10,000,000 so long as at least one or more of the participating banks agrees to raise its commitment. The Term Revolving Loan may be advanced, repaid and re-borrowed during the term. The Company will make monthly interest payments on the Term Revolving Loan with payment of all amounts outstanding due on January 22, 2023. The Company also currently has $1,500,000 in letters of credit which reduce the amount available under the Term Revolving Loan and pays interest at a rate of 1.50% on amounts outstanding for the letters of credit. The Company is also required to pay unused commitment fees for the Term Revolving Loan as defined in the Second Amended and Restated Credit Agreement. The fixed charge coverage ratio is eliminated and replaced with a debt service coverage ratio of no less than 1.25:1.00 measured annually by comparing adjusted EBITDA to scheduled payments of principal and interest. The Company's minimum working capital requirement is $8,250,000 , which is calculated as current assets plus the amount available for drawing under the Term Revolving Loan and undrawn amounts on outstanding letters of credit, less current liabilities, and is measured quarterly. The limitation on annual capital expenditures without prior approval of AgStar is increased from $2,000,000 to $5,000,000 and the limitation on distributions to members is raised to 75% of net income in a given year without the prior approval of AgStar. The Company is no longer required to maintain a minimum net worth. The Company pays an annual facility fee of $10,000 to AgStar in connection with this financing.</t>
  </si>
  <si>
    <t>Accounting Policies</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t>
  </si>
  <si>
    <t>Revenue Recognition</t>
  </si>
  <si>
    <t>Revenue Recognition The Company generally sells ethanol and related products pursuant to marketing agreements. The Company’s products are shipped FOB shipping point. Revenues are recognized when the customer has taken title and has assumed the risks and rewards of ownership, prices are fixed or determinable and collectability is reasonably assured. For ethanol sales, title transfers when loaded into the rail car and for distiller’s grains when the loaded rail cars leave the plant facility.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t>
  </si>
  <si>
    <t>Cash and Cash Equivalents</t>
  </si>
  <si>
    <t>Cash and Cash Equivalents The Company maintains its accounts primarily at one financial institution. At times throughout the year, the cash balances may exceed amounts insured by the Federal Deposit Insurance Corporation. The Company does not believe it is exposed to any significant credit risk on cash and cash equivalent balances.</t>
  </si>
  <si>
    <t>Derivative Instruments Derivatives are recognized in the balance sheets and the measurement of these instruments are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ontracts are evaluated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ed into corn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Corn and natural gas derivative changes in fair market value are included in costs of goods sold.</t>
  </si>
  <si>
    <t>Restricted Marketable Securities</t>
  </si>
  <si>
    <t>Restricted Marketable Securities The Company maintained restricted marketable securities in debt securities as part of the capital lease financing agreements described in Note 8. The restricted marketable securities consisted primarily of municipal obligations, U.S. treasury government obligations, and corporate obligations. Restricted marketable securities are classified as “available-for-sale” and are carried at their estimated fair market value based on quoted market prices at year end.</t>
  </si>
  <si>
    <t>Accounts Receivable</t>
  </si>
  <si>
    <t>Accounts Receivable Credit terms are extended to customers in the normal course of business. The Company routinely monitors accounts receivable and customer balances are generally kept current at 30 days or less. The Company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s estimate of the allowance for doubtful accounts is based on historical experience, its evaluation of the current status of receivables, and unusual circumstances, if any. At October 31, 2015 and 2014 , the Company believed that such amounts would be collectible and an allowance was not considered necessary.</t>
  </si>
  <si>
    <t>Inventories Inventories consist of raw materials, supplies, work in process and finished goods. Raw materials and supplies are stated at the lower of cost (first-in, first-out method) or net realizable value. Work in process and finished goods are stated at the lower of average cost or net realizable value.</t>
  </si>
  <si>
    <t>Property and Equipment Property and equipment is stated at cost. Depreciation is provided over an estimated useful life by use of the straight line method. Maintenance and repairs are expensed as incurred; major improvements and betterments are capitalized. The present value of capital lease obligations is classified as long-term debt and the related assets will be included with property and equipment. Amortization of property and equipment under capital lease is included with depreciation expense. Depreciation is computed using the straight-line method over the following estimated useful lives: Minimum Years Maximum Years Land improvements 15 20 Buildings 10 20 Office equipment 5 5 Plant and process equipment 10 20 Vehicles 7 7</t>
  </si>
  <si>
    <t>Carrying Value of Long-Lived Assets</t>
  </si>
  <si>
    <t>Carrying Value of Long-Lived Assets Long-lived assets, such as property and equipment, and other long-lived assets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 accordance with the Company’s policy for evaluating impairment of long-lived assets described above, when a triggering event occurs management evaluates the recoverability of the facilities based on projected future cash flows from operations over the facilities’ estimated useful lives. In determining the projected future undiscounted cash flows, the Company makes significant assumptions concerning the future viability of the ethanol industry, the future price of corn in relation to the future price of ethanol and the overall demand in relation to production and supply capacity. The Company has not recorded any impairment as of October 31, 2015 and 2014 .</t>
  </si>
  <si>
    <t>Fair Value of Financial Instruments</t>
  </si>
  <si>
    <t>Fair Value of Financial Instruments The carrying value of cash and cash equivalents, accounts receivable, and accounts payable, and other working capital items approximate fair value at October 31, 2015 and 2014 due to the short maturity nature of these instruments. The carrying value of derivative instruments approximates fair value based on widely accepted valuation techniques including discounted cash flow analysis which includes observable market-based inputs. The Company believes the carrying amount of the long-term debt approximates the fair value due to a significant portion of total indebtedness containing variable interest rates and this rate is a market interest rate for these borrowings.</t>
  </si>
  <si>
    <t>Equity Method Investments</t>
  </si>
  <si>
    <t>Equity Method Investments The Company has a 7% investment interest in an unlisted company, Renewable Fuels Marketing Group, LLC (RPMG), who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a one month lag. Therefore, net income related to RPMG is reported in the Company’s statements of operations for the years ended October 31, 2015 , 2014 and 2013 is based on RPMG's results of operations for the twelve month periods ended September 30, 2015 , 2014 and 2013. Net income related to LT which is reported in the Company’s statement of operations for the year ended October 31, 2015 , is based on LT's results of operations for the ten months ended September 30, 2015 .</t>
  </si>
  <si>
    <t>Debt Issuance Costs</t>
  </si>
  <si>
    <t>Debt Issuance Costs Costs associated with the issuance of debt are recorded as debt issuance costs and are amortized over the term of the related debt by use of the effective interest method.</t>
  </si>
  <si>
    <t>Net Income (Loss) per Unit</t>
  </si>
  <si>
    <t>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for all periods presented, the Company’s basic and diluted net income per unit are the same.</t>
  </si>
  <si>
    <t>Income Taxes The Company is treated as a partnership for federal and state income tax purposes and generally does not incur income taxes. Instead, their income or losses are included in the income tax returns of the members and partners. Accordingly, no provision or liability for federal or state income taxes has been included in these financial statement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 The Company has not recognized any liability for unrecognized tax benefits and has not identified any uncertain tax positions. The Company files income tax returns in the U.S. federal and Minnesota state jurisdictions. The Company is no longer subject to U.S. federal and state income tax examinations by tax authorities beyond three years.</t>
  </si>
  <si>
    <t>Railcar, Damages Accrual</t>
  </si>
  <si>
    <t>Railcar Damages Accrual In accordance with the railcar lease agreements, the Company is required to pay for damages considered to be in excess of normal wear and tear at the termination of the lease. The Company accrues the estimated cost for railcar damages over the term of the lease.</t>
  </si>
  <si>
    <t>Environmental Liabilities</t>
  </si>
  <si>
    <t>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t>
  </si>
  <si>
    <t>Segment Reporting</t>
  </si>
  <si>
    <t>Segment Reporting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one reportable business segment, the manufacture and marketing of fuel-grade ethanol and the co-products of the ethanol production process. The Company's chief operating decision maker reviews financial information of the Company as a whole for purposes of assessing financial performance and making operating decisions. Accordingly, the Company considers itself to be operating in a single industry segment.</t>
  </si>
  <si>
    <t>Recent Accounting Pronouncement</t>
  </si>
  <si>
    <t>Recent Accounting Pronouncements In May 2014, the FASB issued ASU No. 2014-09 (ASU 2014-09), Revenue from Contracts with Customers, which supersedes nearly all existing revenue recognition guidance under U.S. GAAP.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ASU 2014-09 is effective for annual reporting periods beginning after December 15, 2017, including interim periods within that reporting period, which is the Company’s first quarter of fiscal year 2019. Early application is permitted one year earlier. The new standard allows for the amendment to be applied either retrospectively to each prior reporting period presented or retrospectively as a cumulative-effect adjustment as of the date of adoption. The Company is evaluating the effect that ASU 2014-09 will have on its consolidated financial statements and related disclosures, including which transition method it will adopt. In April 2015, the FASB issued ASU No. 2015-03 (ASU 2015-03), Interest-Imputation of Interest, which simplifies the presentation of debt issuance costs. The new standard debt issuance costs will be reclassified as a deduction to the carrying amount of the related debt balance. ASU 2015-03 is effective for fiscal periods beginning after December 31, 2015. The Company is evaluating the effect that ASU 2015-03 will have on its consolidated financial statements and related disclosures, including which transition method it will adopt. In July 2015, the FASB issued ASU No. 2015-11 (ASU 2015-11), Inventory, which simplifies the measurement of inventory. The new standard requires the measurement of inventory at the lower of cost and net realizable value. ASU 2015-11 is effective for fiscal periods beginning after December 15, 2016. Early adoption is permitted. The Company has adopted the guidance with no material impact on its results of operations or financial condition. In August 2015, the FASB issued ASU No. 2015-15 (ASU 2015-15), Interest-Imputation of Interest (Subtopic 835-30), which amends subtopic 835-30 to clarify guidance on the presentation and measurement of debt issuance costs. ASU 2015-15 is effective immediately. The Company has adopted the guidance with no material impact on its results of operations or financial condition.</t>
  </si>
  <si>
    <t>Summary of Significant Accounting Policies Property and Equiment (Tables)</t>
  </si>
  <si>
    <t>Property, Plant and Equipment [Abstract]</t>
  </si>
  <si>
    <t>Property, Plant and Equipment</t>
  </si>
  <si>
    <t xml:space="preserve"> Minimum Years Maximum Years Land improvements 15 20 Buildings 10 20 Office equipment 5 5 Plant and process equipment 10 20 Vehicles 7 7</t>
  </si>
  <si>
    <t>Fair Value Measurements (Tables)</t>
  </si>
  <si>
    <t>Schedule of Fair Value, Assets and Liabilities Measured on Recurring Basis</t>
  </si>
  <si>
    <t>The following table provides information on those assets (liabilities) measured at fair value on a recurring basis. Fair Value as of Fair Value Measurement Using October 31, 2015 Level 1 Level 2 Level 3 Derivative instrument - commodities $ (953,862 ) $ (953,862 ) $ — $ — Fair Value as of Fair Value Measurement Using October 31, 2014 Level 1 Level 2 Level 3 Derivative instrument - commodities $ (339,011 ) $ (339,011 ) $ — $ —</t>
  </si>
  <si>
    <t>Inventories (Tables)</t>
  </si>
  <si>
    <t>Schedule of Inventory</t>
  </si>
  <si>
    <t xml:space="preserve"> October 31, 2015 October 31, 2014 Raw materials $ 1,987,840 $ 1,653,015 Spare parts and supplies 1,841,343 1,603,984 Work in process 774,910 710,583 Finished goods 503,308 327,609 Total $ 5,107,401 $ 4,295,191</t>
  </si>
  <si>
    <t>Derivative Instruments (Tables)</t>
  </si>
  <si>
    <t>Schedule of Derivatives Instruments Statements of Financial Performance and Financial Position</t>
  </si>
  <si>
    <t xml:space="preserve"> Instrument Balance Sheet location Liabilities 2015 2014 Corn, natural gas and ethanol contracts In loss position $ (953,862 ) $ (339,011 ) Deposits with broker 1,453,064 596,945 Current assets $ 499,202 $ 257,934</t>
  </si>
  <si>
    <t>Schedule of Other Derivatives Not Designated as Hedging Instruments, Statements of Financial Performance and Financial Position</t>
  </si>
  <si>
    <t xml:space="preserve"> Statement of Year Ended October 31 Operations location 2015 2014 2013 Interest rate swap Other income (expense) $ — $ 427,091 $ 769,925 Ethanol contracts Revenues (41,979 ) (524,706 ) — Corn contracts Cost of goods sold 827,570 (810,856 ) 331,488 Natural gas contracts Cost of goods sold (27,368 ) (135,785 ) 41,198</t>
  </si>
  <si>
    <t>Investment in RPMG (Tables)</t>
  </si>
  <si>
    <t>Schedule of Equity Method Investments</t>
  </si>
  <si>
    <t xml:space="preserve"> September 30, 2015 September 30, 2014 Current assets $ 127,830,830 $ 117,836,343 Other assets 1,354,638 1,240,202 Current liabilities 95,209,063 77,868,455 Long-term liabilities 172,000 16,000 Members' equity 33,804,405 41,192,090 Revenue 3,259,961,621 4,221,333,376 Net income 4,412,315 3,946,180</t>
  </si>
  <si>
    <t>Debt Financing (Tables)</t>
  </si>
  <si>
    <t>Schedule of Long-term Debt</t>
  </si>
  <si>
    <t xml:space="preserve"> October 31, 2015 October 31, 2014 Variable Rate Term Loan (AgStar) $ 21,652,129 $ 26,509,288 Capital leases, see terms below 1,341,451 2,104,488 Total 22,993,580 28,613,776 Less amounts due within one year 4,329,854 4,298,766 Net long-term debt $ 18,663,726 $ 24,315,010</t>
  </si>
  <si>
    <t>Schedule of Maturities of Long-term Debt</t>
  </si>
  <si>
    <t>2016 $ 4,329,854 2017 4,404,487 2018 3,857,160 2019 3,857,160 2020 3,857,160 2021 and thereafter 2,687,759 Long-term debt $ 22,993,580</t>
  </si>
  <si>
    <t>Leases (Tables)</t>
  </si>
  <si>
    <t>Schedule of Future Minimum Lease Payments for Capital and Operating Leases</t>
  </si>
  <si>
    <t xml:space="preserve"> Operating Capital 2016 $ 295,920 $ 833,328 2017 295,920 555,569 2018 295,920 — 2019 197,280 — Total $ 1,085,040 1,388,897 Less amount representing interest 47,446 Present value of minimum lease payments (included in note 8) $ 1,341,451</t>
  </si>
  <si>
    <t>Income Taxes (Tables)</t>
  </si>
  <si>
    <t>Schedule of Income Taxes</t>
  </si>
  <si>
    <t xml:space="preserve"> October 31, 2015 October 31, 2014 Financial statement basis of total assets $ 98,196,424 $ 104,813,009 Derivative instruments - commodities 953,862 339,011 Organizational and start-up costs 2,311,906 2,576,124 Book to tax depreciation (30,554,924 ) (25,584,226 ) Income tax basis of total assets $ 70,907,268 $ 82,143,918 The differences between the financial statement basis and tax basis of the Company's liabilities are estimated as follows: October 31, 2015 October 31, 2014 Financial statement basis of total liabilities $ 25,584,295 $ 31,546,293 Less: Accrued Expenses 280,800 237,600 Income tax basis of total liabilities $ 25,303,495 $ 31,308,693</t>
  </si>
  <si>
    <t>Quarterly Financial Data (Unaudited) (Tables)</t>
  </si>
  <si>
    <t>Schedule of Quarterly Financial Information</t>
  </si>
  <si>
    <t xml:space="preserve"> First Quarter Second Quarter Third Quarter Fourth Quarter Fiscal Year Ended October 31, 2015 Revenues $ 30,081,371 $ 25,824,583 $ 28,641,415 $ 25,689,640 Gross profit 3,265,485 371,380 2,784,179 1,584,216 Operating income (loss) 2,612,151 (401,679 ) 2,255,304 1,028,045 Net income (loss) 2,378,077 (503,141 ) 2,341,036 837,566 Basic and diluted earnings (loss) per unit 480.13 (101.58 ) 472.65 169.14 First Quarter Second Quarter Third Quarter Fourth Quarter Fiscal Year Ended October 31, 2014 Revenues $ 38,587,712 $ 32,042,415 $ 37,172,560 $ 31,794,486 Gross profit 9,200,333 7,044,814 5,245,115 6,701,092 Operating income 8,551,490 6,494,307 4,776,195 6,158,725 Net income 7,753,542 5,985,350 4,289,316 3,905,968 Basic and diluted earnings per unit 1,565.42 1,208.43 866.00 788.61 First Quarter Second Quarter Third Quarter Fourth Quarter Fiscal Year Ended October 31, 2013 Revenues $ 43,201,533 $ 42,638,894 $ 44,801,707 $ 38,040,275 Gross profit (loss) (529,082 ) 1,986,332 2,611,765 5,307,418 Operating income (loss) (1,057,604 ) 1,549,396 2,211,508 4,853,689 Net income (loss) (1,746,420 ) 770,314 1,565,598 4,234,567 Basic and diluted earnings (loss) per unit (352.60 ) 155.52 316.09 854.95</t>
  </si>
  <si>
    <t>Summary of Significant Accounting Policies (Details) gal in Millions</t>
  </si>
  <si>
    <t>Oct. 31, 2015gal</t>
  </si>
  <si>
    <t>Product Information [Line Items]</t>
  </si>
  <si>
    <t>Average maximum days accounts receivable outstanding</t>
  </si>
  <si>
    <t>Renewable Fuels Marketing Group (RPMG) [Member]</t>
  </si>
  <si>
    <t>Equity Method Investment, Ownership Percentage</t>
  </si>
  <si>
    <t>7.00%</t>
  </si>
  <si>
    <t>Lawrenceville Tank, LLC [Member]</t>
  </si>
  <si>
    <t>Ethanol [Member]</t>
  </si>
  <si>
    <t>Annual Production Capacity</t>
  </si>
  <si>
    <t>Property and Equipment (Details)</t>
  </si>
  <si>
    <t>Land Improvements [Member] | Minimum [Member]</t>
  </si>
  <si>
    <t>Property, Plant and Equipment [Line Items]</t>
  </si>
  <si>
    <t>Property, Plant and Equipment, Estimated Useful Lives</t>
  </si>
  <si>
    <t>Land Improvements [Member] | Maximum [Member]</t>
  </si>
  <si>
    <t>Building [Member] | Minimum [Member]</t>
  </si>
  <si>
    <t>Building [Member] | Maximum [Member]</t>
  </si>
  <si>
    <t>Office Equipment [Member] | Minimum [Member]</t>
  </si>
  <si>
    <t>Office Equipment [Member] | Maximum [Member]</t>
  </si>
  <si>
    <t>Machinery and Equipment [Member] | Minimum [Member]</t>
  </si>
  <si>
    <t>Machinery and Equipment [Member] | Maximum [Member]</t>
  </si>
  <si>
    <t>Vehicles [Member] | Minimum [Member]</t>
  </si>
  <si>
    <t>Vehicles [Member] | Maximum [Member]</t>
  </si>
  <si>
    <t>Income Tax (Details)</t>
  </si>
  <si>
    <t>Income Tax Contingency [Line Items]</t>
  </si>
  <si>
    <t>Cumulative Probability, Percent</t>
  </si>
  <si>
    <t>50.00%</t>
  </si>
  <si>
    <t>Concentrations (Details) - Affiliated Entity [Member] - USD ($)</t>
  </si>
  <si>
    <t>Related Party Transaction [Line Items]</t>
  </si>
  <si>
    <t>Revenue from Related Parties</t>
  </si>
  <si>
    <t>Accounts Receivable, Related Parties, Current</t>
  </si>
  <si>
    <t>Fair Value Measurements (Details) - Commodity [Member] - Fair Value, Measurements, Recurring [Member] - USD ($)</t>
  </si>
  <si>
    <t>Fair Value, Assets and Liabilities Measured on Recurring and Nonrecurring Basis [Line Items]</t>
  </si>
  <si>
    <t>Derivative Liability</t>
  </si>
  <si>
    <t>Fair Value, Inputs, Level 1 [Member]</t>
  </si>
  <si>
    <t>Fair Value, Inputs, Level 2 [Member]</t>
  </si>
  <si>
    <t>Fair Value, Inputs, Level 3 [Member]</t>
  </si>
  <si>
    <t>Inventories (Details) - USD ($)</t>
  </si>
  <si>
    <t>Raw Materials</t>
  </si>
  <si>
    <t>Spare parts and supplies</t>
  </si>
  <si>
    <t>Work in Process</t>
  </si>
  <si>
    <t>Finished Goods</t>
  </si>
  <si>
    <t>Derivative Instruments Balance Sheet (Details)</t>
  </si>
  <si>
    <t>Oct. 31, 2015USD ($)galbudekatherms</t>
  </si>
  <si>
    <t>Oct. 31, 2014USD ($)</t>
  </si>
  <si>
    <t>Oct. 31, 2013USD ($)</t>
  </si>
  <si>
    <t>Derivatives, Fair Value [Line Items]</t>
  </si>
  <si>
    <t>Deposits with broker</t>
  </si>
  <si>
    <t>Interest Rate Swap [Member]</t>
  </si>
  <si>
    <t>Derivative, Notional Amount</t>
  </si>
  <si>
    <t>Derivative, Fixed Interest Rate</t>
  </si>
  <si>
    <t>7.60%</t>
  </si>
  <si>
    <t>Corn [Member]</t>
  </si>
  <si>
    <t>Nonmonetary Notional Amount of Price Risk Derivative Instruments Not Designated as Hedging Instruments, Purchase Contracts | bu</t>
  </si>
  <si>
    <t>Nonmonetary Notional Amount of Price Risk Derivative Instruments Not Designated as Hedging Instruments, Purchase Contracts | gal</t>
  </si>
  <si>
    <t>Natural Gas [Member]</t>
  </si>
  <si>
    <t>Nonmonetary Notional Amount of Price Risk Derivative Instruments Not Designated as Hedging Instruments, Purchase Contracts | dekatherms</t>
  </si>
  <si>
    <t>Commodity Contract [Member]</t>
  </si>
  <si>
    <t>Derivative Liability, Current</t>
  </si>
  <si>
    <t>Derivative Instruments Income Statement (Details) - USD ($)</t>
  </si>
  <si>
    <t>Derivative Instruments, Gain (Loss) [Line Items]</t>
  </si>
  <si>
    <t>Interest Expense</t>
  </si>
  <si>
    <t>Interest Paid on Termination</t>
  </si>
  <si>
    <t>Not Designated as Hedging Instrument [Member] | Interest Rate Swap [Member] | Other Income [Member]</t>
  </si>
  <si>
    <t>Derivative Instruments, Gain (Loss) Recognized in Income, Net</t>
  </si>
  <si>
    <t>Not Designated as Hedging Instrument [Member] | Ethanol [Member] | Revenues [Member]</t>
  </si>
  <si>
    <t>Not Designated as Hedging Instrument [Member] | Corn [Member] | Cost of Sales [Member]</t>
  </si>
  <si>
    <t>Not Designated as Hedging Instrument [Member] | Natural Gas [Member] | Cost of Sales [Member]</t>
  </si>
  <si>
    <t>Investment in RPMG (Details) - Renewable Fuels Marketing Group (RPMG) [Member] - USD ($)</t>
  </si>
  <si>
    <t>Sep. 30, 2015</t>
  </si>
  <si>
    <t>Sep. 30, 2014</t>
  </si>
  <si>
    <t>Schedule of Equity Method Investments [Line Items]</t>
  </si>
  <si>
    <t>Equity Method Investment, Current Assets</t>
  </si>
  <si>
    <t>Equity Method Investment, Other Assets</t>
  </si>
  <si>
    <t>Equity Method Investment, Current Liabilities</t>
  </si>
  <si>
    <t>Equity Method Investment, Long-term liabilities</t>
  </si>
  <si>
    <t>Equity Method Investment, Equity</t>
  </si>
  <si>
    <t>Equity Method Investment, Revenue</t>
  </si>
  <si>
    <t>Equity Method Investment, Net Income</t>
  </si>
  <si>
    <t>Debt Financing (Details) - USD ($)</t>
  </si>
  <si>
    <t>Debt Instrument [Line Items]</t>
  </si>
  <si>
    <t>Long-term Debt</t>
  </si>
  <si>
    <t>Capital Lease Obligations</t>
  </si>
  <si>
    <t>Long-term Debt and Capital Lease Obligations</t>
  </si>
  <si>
    <t>Long-term Debt and Capital Lease Obligations, Current</t>
  </si>
  <si>
    <t>Long-term Debt, Excluding Current Maturities</t>
  </si>
  <si>
    <t>Payments for Underwriting Expense</t>
  </si>
  <si>
    <t>Line of Credit Facility, Commitment Fee Amount</t>
  </si>
  <si>
    <t>Annual facility fee for long term debt</t>
  </si>
  <si>
    <t>Debt Instrument, Restrictive Covenants</t>
  </si>
  <si>
    <t>Ratio of Indebtedness to Net Capital</t>
  </si>
  <si>
    <t>Gain (Loss) on Contract Termination</t>
  </si>
  <si>
    <t>AgStar Financial Services, PCA [Member]</t>
  </si>
  <si>
    <t>Debt Instrument, Fee Amount</t>
  </si>
  <si>
    <t>Minimum Net Worth Required for Compliance</t>
  </si>
  <si>
    <t>Working Capital Requirement</t>
  </si>
  <si>
    <t>Debt Instrument, Annual Capital Expenditure Limit</t>
  </si>
  <si>
    <t>AgStar Financial Services, PCA [Member] | Term Revolving Loan [Member]</t>
  </si>
  <si>
    <t>Debt Instrument, Basis Spread on Variable Rate</t>
  </si>
  <si>
    <t>3.25%</t>
  </si>
  <si>
    <t>AgStar Financial Services, PCA [Member] | Letter of Credit [Member]</t>
  </si>
  <si>
    <t>Letters of Credit Outstanding, Amount</t>
  </si>
  <si>
    <t>Letter of Credit, Interest Rate at Period End</t>
  </si>
  <si>
    <t>1.50%</t>
  </si>
  <si>
    <t>AgStar Financial Services, PCA [Member] | Revolving Credit Facility [Member]</t>
  </si>
  <si>
    <t>Line of Credit Facility, Maximum Borrowing Capacity</t>
  </si>
  <si>
    <t>Line of Credit, Current</t>
  </si>
  <si>
    <t>Notes Payable to Banks [Member] | Variable Rate Note [Member]</t>
  </si>
  <si>
    <t>Debt Instrument, Principal Reduction Payment</t>
  </si>
  <si>
    <t>Notes Payable to Banks [Member] | AgStar Financial Services, PCA [Member]</t>
  </si>
  <si>
    <t>Debt Instrument, Face Amount</t>
  </si>
  <si>
    <t>Debt Instrument, Periodic Payment, Principal</t>
  </si>
  <si>
    <t>Notes Payable to Banks [Member] | AgStar Financial Services, PCA [Member] | Term Loan [Member]</t>
  </si>
  <si>
    <t>Notes Payable to Banks [Member] | AgStar Financial Services, PCA [Member] | Term Revolving Loan [Member]</t>
  </si>
  <si>
    <t>Long-term Line of Credit, Noncurrent</t>
  </si>
  <si>
    <t>Capital Lease Obligations [Member]</t>
  </si>
  <si>
    <t>Capital Lease, Implicit Interest Rate</t>
  </si>
  <si>
    <t>8.50%</t>
  </si>
  <si>
    <t>Debt Financing Short Term Debt (Details) - USD ($)</t>
  </si>
  <si>
    <t>Revolving Credit Facility [Member] | AgStar Financial Services, PCA [Member]</t>
  </si>
  <si>
    <t>Line of Credit Facility [Line Items]</t>
  </si>
  <si>
    <t>Debt Financing Schedule of Maturities of Long-Term Debt (Details)</t>
  </si>
  <si>
    <t>Oct. 31, 2015USD ($)</t>
  </si>
  <si>
    <t>Long-term Debt, Maturities, Repayments of Principal in Next Rolling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Debt Financing Schedule of Long Term Capital Leases (Details)</t>
  </si>
  <si>
    <t>Transportation Equipment [Member]</t>
  </si>
  <si>
    <t>Capital Leased Assets [Line Items]</t>
  </si>
  <si>
    <t>Capital Leases, Future Minimum Payments, Interest Included in Payments</t>
  </si>
  <si>
    <t>Leases (Details) - USD ($)</t>
  </si>
  <si>
    <t>Schedule of Operating and Capital Leased Assets [Line Items]</t>
  </si>
  <si>
    <t>Operating Leases, Future Minimum Payments Due, Next Twelve Months</t>
  </si>
  <si>
    <t>Capital Leases, Future Minimum Payments Due, Next Twelve Months</t>
  </si>
  <si>
    <t>Operating Leases, Future Minimum Payments, Due in Two Years</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t>
  </si>
  <si>
    <t>Capital Leases, Future Minimum Payments Due</t>
  </si>
  <si>
    <t>Less amount representing interest</t>
  </si>
  <si>
    <t>Present value of minimum lease payments (included in note 8)</t>
  </si>
  <si>
    <t>Railroad Transportation Equipment [Member]</t>
  </si>
  <si>
    <t>Operating Leases, Rent Expense</t>
  </si>
  <si>
    <t>Members' Equity Members' Equity (Details)</t>
  </si>
  <si>
    <t>Oct. 31, 2015shares</t>
  </si>
  <si>
    <t>Common Stock, Shares Authorized</t>
  </si>
  <si>
    <t>Income Taxes (Details) - USD ($)</t>
  </si>
  <si>
    <t>Financial statement basis of total assets</t>
  </si>
  <si>
    <t>Derivative instruments - commodities</t>
  </si>
  <si>
    <t>Organizational and start-up costs</t>
  </si>
  <si>
    <t>Book to tax depreciation</t>
  </si>
  <si>
    <t>Income tax basis of total assets</t>
  </si>
  <si>
    <t>Liabilities</t>
  </si>
  <si>
    <t>Other Accrued Liabilities, Current</t>
  </si>
  <si>
    <t>Income Tax Basis of Liabilities</t>
  </si>
  <si>
    <t>Commitments and Contingencies Related Party (Details) - Related Party [Member]</t>
  </si>
  <si>
    <t>Related Party Transaction, Fees, Percentage of Total</t>
  </si>
  <si>
    <t>2.00%</t>
  </si>
  <si>
    <t>Maximum [Member]</t>
  </si>
  <si>
    <t>Related Party Transaction, Marketing Expense, Per Unit</t>
  </si>
  <si>
    <t>Minimum [Member]</t>
  </si>
  <si>
    <t>Commitments and Contingencies Forward Contracts (Details) - Natural Gas [Member]</t>
  </si>
  <si>
    <t>Oct. 31, 2015MMBTU</t>
  </si>
  <si>
    <t>Purchase Commitment, Excluding Long-term Commitment [Line Items]</t>
  </si>
  <si>
    <t>Purchase Commitment, Remaining Minimum Amount Committed</t>
  </si>
  <si>
    <t>Product Usage, percentage</t>
  </si>
  <si>
    <t>56.10%</t>
  </si>
  <si>
    <t>Commitments and Contingencies Supply Commitment (Details)</t>
  </si>
  <si>
    <t>Oct. 31, 2015T</t>
  </si>
  <si>
    <t>Distillers Grain [Member]</t>
  </si>
  <si>
    <t>Supply Commitment [Line Items]</t>
  </si>
  <si>
    <t>Supply Commitment, Remaining Minimum Amount Committed, Mass</t>
  </si>
  <si>
    <t>Corn Oil [Member]</t>
  </si>
  <si>
    <t>Commitments and Contingencies Construction Agreements (Details)</t>
  </si>
  <si>
    <t>Oct. 31, 2015USD ($)bu</t>
  </si>
  <si>
    <t>Pipeline Construction [Member]</t>
  </si>
  <si>
    <t>Other Commitments [Line Items]</t>
  </si>
  <si>
    <t>Other Commitment</t>
  </si>
  <si>
    <t>Grain Bin [Member]</t>
  </si>
  <si>
    <t>Additional Storage Capacity | bu</t>
  </si>
  <si>
    <t>Quarterly Financial Data (Unaudited) (Details) - USD ($)</t>
  </si>
  <si>
    <t>3 Months Ended</t>
  </si>
  <si>
    <t>Jul. 31, 2015</t>
  </si>
  <si>
    <t>Jan. 31, 2015</t>
  </si>
  <si>
    <t>Jul. 31, 2014</t>
  </si>
  <si>
    <t>Apr. 30, 2014</t>
  </si>
  <si>
    <t>Jan. 31, 2014</t>
  </si>
  <si>
    <t>Jul. 31, 2013</t>
  </si>
  <si>
    <t>Apr. 30, 2013</t>
  </si>
  <si>
    <t>Jan. 31, 2013</t>
  </si>
  <si>
    <t>Gross Profit (Loss)</t>
  </si>
  <si>
    <t>Operating Income</t>
  </si>
  <si>
    <t>Net Income (loss)</t>
  </si>
  <si>
    <t>Basic and diluted earnings per unit</t>
  </si>
  <si>
    <t>Subsequent Event Subsequent Events (Details) - USD ($)</t>
  </si>
  <si>
    <t>Jan. 31, 2016</t>
  </si>
  <si>
    <t>Subsequent Event [Line Items]</t>
  </si>
  <si>
    <t>Distribution Made to Limited Liability Company (LLC) Member, Cash Distributions Declared</t>
  </si>
  <si>
    <t>Distribution Made to Limited Liability Company (LLC) Member, Distributions Paid, Per Unit</t>
  </si>
  <si>
    <t>Subsequent Event [Member]</t>
  </si>
  <si>
    <t>Ratio of indebtedness to net income</t>
  </si>
  <si>
    <t>AgStar Financial Services, PCA [Member] | Subsequent Event [Member]</t>
  </si>
  <si>
    <t>Notes Payable to Banks [Member] | AgStar Financial Services, PCA [Member] | Subsequent Event [Member]</t>
  </si>
  <si>
    <t>Term Loan [Member] | Notes Payable to Banks [Member] | AgStar Financial Services, PCA [Member]</t>
  </si>
  <si>
    <t>Term Loan [Member] | Notes Payable to Banks [Member] | AgStar Financial Services, PCA [Member] | Subsequent Event [Member]</t>
  </si>
  <si>
    <t>Debt Instrument Conditional balance</t>
  </si>
  <si>
    <t>Term Revolving Loan [Member] | AgStar Financial Services, PCA [Member]</t>
  </si>
  <si>
    <t>Term Revolving Loan [Member] | AgStar Financial Services, PCA [Member] | Subsequent Event [Member]</t>
  </si>
  <si>
    <t>Term Revolving Loan [Member] | Notes Payable to Banks [Member] | AgStar Financial Services, PCA [Member]</t>
  </si>
  <si>
    <t>Term Revolving Loan [Member] | Notes Payable to Banks [Member] | AgStar Financial Services, PCA [Member] | Subsequent Event [Member]</t>
  </si>
  <si>
    <t>Debt Instrument, conditional credit line availability</t>
  </si>
  <si>
    <t>Letter of Credit [Member] | AgStar Financial Services, PCA [Member]</t>
  </si>
  <si>
    <t>Letter of Credit [Member] | AgStar Financial Services, PCA [Member] | Subsequent Event [Member]</t>
  </si>
  <si>
    <t>Revolving Credit Facility [Member] | AgStar Financial Services, PCA [Member] | 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71451</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4936</v>
      </c>
    </row>
    <row r="14" spans="1:4">
      <c t="s" r="A14" s="4">
        <v>23</v>
      </c>
      <c t="s" r="B14" s="4">
        <v>24</v>
      </c>
    </row>
    <row r="15" spans="1:4">
      <c t="s" r="A15" s="4">
        <v>25</v>
      </c>
      <c t="s" r="B15" s="4">
        <v>24</v>
      </c>
    </row>
    <row r="16" spans="1:4">
      <c t="s" r="A16" s="4">
        <v>26</v>
      </c>
      <c t="s" r="B16" s="4">
        <v>27</v>
      </c>
    </row>
    <row r="17" spans="1:4">
      <c t="s" r="A17" s="4">
        <v>28</v>
      </c>
      <c t="n" r="D17"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5</v>
      </c>
      <c t="s" r="B1" s="2">
        <v>1</v>
      </c>
    </row>
    <row r="2" spans="1:2">
      <c t="s" r="B2" s="2">
        <v>2</v>
      </c>
    </row>
    <row r="3" spans="1:2">
      <c t="s" r="A3" s="3">
        <v>144</v>
      </c>
    </row>
    <row r="4" spans="1:2">
      <c t="s" r="A4" s="4">
        <v>35</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62</v>
      </c>
      <c t="s" r="B1" s="2">
        <v>1</v>
      </c>
    </row>
    <row r="2" spans="1:2">
      <c t="s" r="B2" s="2">
        <v>2</v>
      </c>
    </row>
    <row r="3" spans="1:2">
      <c t="s" r="A3" s="3">
        <v>159</v>
      </c>
    </row>
    <row r="4" spans="1:2">
      <c t="s" r="A4" s="4">
        <v>62</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60</v>
      </c>
      <c t="s" r="B1" s="2">
        <v>1</v>
      </c>
    </row>
    <row r="2" spans="1:2">
      <c t="s" r="B2" s="2">
        <v>2</v>
      </c>
    </row>
    <row r="3" spans="1:2">
      <c t="s" r="A3" s="3">
        <v>164</v>
      </c>
    </row>
    <row r="4" spans="1:2">
      <c t="s" r="A4" s="4">
        <v>60</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9</v>
      </c>
      <c t="s" r="B1" s="2">
        <v>2</v>
      </c>
      <c t="s" r="C1" s="2">
        <v>30</v>
      </c>
    </row>
    <row r="2" spans="1:3">
      <c t="s" r="A2" s="3">
        <v>31</v>
      </c>
    </row>
    <row r="3" spans="1:3">
      <c t="s" r="A3" s="4">
        <v>32</v>
      </c>
      <c t="n" r="B3" s="7">
        <v>9205643</v>
      </c>
      <c t="n" r="C3" s="7">
        <v>15511589</v>
      </c>
    </row>
    <row r="4" spans="1:3">
      <c t="s" r="A4" s="4">
        <v>33</v>
      </c>
      <c t="n" r="B4" s="6">
        <v>499202</v>
      </c>
      <c t="n" r="C4" s="6">
        <v>257934</v>
      </c>
    </row>
    <row r="5" spans="1:3">
      <c t="s" r="A5" s="4">
        <v>34</v>
      </c>
      <c t="n" r="B5" s="6">
        <v>2977132</v>
      </c>
      <c t="n" r="C5" s="6">
        <v>4382371</v>
      </c>
    </row>
    <row r="6" spans="1:3">
      <c t="s" r="A6" s="4">
        <v>35</v>
      </c>
      <c t="n" r="B6" s="6">
        <v>5107401</v>
      </c>
      <c t="n" r="C6" s="6">
        <v>4295191</v>
      </c>
    </row>
    <row r="7" spans="1:3">
      <c t="s" r="A7" s="4">
        <v>36</v>
      </c>
      <c t="n" r="B7" s="6">
        <v>98381</v>
      </c>
      <c t="n" r="C7" s="6">
        <v>55650</v>
      </c>
    </row>
    <row r="8" spans="1:3">
      <c t="s" r="A8" s="4">
        <v>37</v>
      </c>
      <c t="n" r="B8" s="6">
        <v>17887759</v>
      </c>
      <c t="n" r="C8" s="6">
        <v>24502735</v>
      </c>
    </row>
    <row r="9" spans="1:3">
      <c t="s" r="A9" s="3">
        <v>38</v>
      </c>
    </row>
    <row r="10" spans="1:3">
      <c t="s" r="A10" s="4">
        <v>39</v>
      </c>
      <c t="n" r="B10" s="6">
        <v>6907577</v>
      </c>
      <c t="n" r="C10" s="6">
        <v>6881124</v>
      </c>
    </row>
    <row r="11" spans="1:3">
      <c t="s" r="A11" s="4">
        <v>40</v>
      </c>
      <c t="n" r="B11" s="6">
        <v>38564729</v>
      </c>
      <c t="n" r="C11" s="6">
        <v>38489826</v>
      </c>
    </row>
    <row r="12" spans="1:3">
      <c t="s" r="A12" s="4">
        <v>41</v>
      </c>
      <c t="n" r="B12" s="6">
        <v>624094</v>
      </c>
      <c t="n" r="C12" s="6">
        <v>589727</v>
      </c>
    </row>
    <row r="13" spans="1:3">
      <c t="s" r="A13" s="4">
        <v>42</v>
      </c>
      <c t="n" r="B13" s="6">
        <v>65193412</v>
      </c>
      <c t="n" r="C13" s="6">
        <v>64015750</v>
      </c>
    </row>
    <row r="14" spans="1:3">
      <c t="s" r="A14" s="4">
        <v>43</v>
      </c>
      <c t="n" r="B14" s="6">
        <v>52994</v>
      </c>
      <c t="n" r="C14" s="6">
        <v>52994</v>
      </c>
    </row>
    <row r="15" spans="1:3">
      <c t="s" r="A15" s="4">
        <v>44</v>
      </c>
      <c t="n" r="B15" s="6">
        <v>5846005</v>
      </c>
      <c t="n" r="C15" s="6">
        <v>317477</v>
      </c>
    </row>
    <row r="16" spans="1:3">
      <c t="s" r="A16" s="4">
        <v>45</v>
      </c>
      <c t="n" r="B16" s="6">
        <v>117188811</v>
      </c>
      <c t="n" r="C16" s="6">
        <v>110346898</v>
      </c>
    </row>
    <row r="17" spans="1:3">
      <c t="s" r="A17" s="4">
        <v>46</v>
      </c>
      <c t="n" r="B17" s="6">
        <v>-39730669</v>
      </c>
      <c t="n" r="C17" s="6">
        <v>-32862880</v>
      </c>
    </row>
    <row r="18" spans="1:3">
      <c t="s" r="A18" s="4">
        <v>47</v>
      </c>
      <c t="n" r="B18" s="6">
        <v>77458142</v>
      </c>
      <c t="n" r="C18" s="6">
        <v>77484018</v>
      </c>
    </row>
    <row r="19" spans="1:3">
      <c t="s" r="A19" s="3">
        <v>48</v>
      </c>
    </row>
    <row r="20" spans="1:3">
      <c t="s" r="A20" s="4">
        <v>49</v>
      </c>
      <c t="n" r="B20" s="6">
        <v>2492910</v>
      </c>
      <c t="n" r="C20" s="6">
        <v>2403452</v>
      </c>
    </row>
    <row r="21" spans="1:3">
      <c t="s" r="A21" s="4">
        <v>50</v>
      </c>
      <c t="n" r="B21" s="6">
        <v>166156</v>
      </c>
      <c t="n" r="C21" s="6">
        <v>231347</v>
      </c>
    </row>
    <row r="22" spans="1:3">
      <c t="s" r="A22" s="4">
        <v>51</v>
      </c>
      <c t="n" r="B22" s="6">
        <v>191457</v>
      </c>
      <c t="n" r="C22" s="6">
        <v>191457</v>
      </c>
    </row>
    <row r="23" spans="1:3">
      <c t="s" r="A23" s="4">
        <v>52</v>
      </c>
      <c t="n" r="B23" s="6">
        <v>2850523</v>
      </c>
      <c t="n" r="C23" s="6">
        <v>2826256</v>
      </c>
    </row>
    <row r="24" spans="1:3">
      <c t="s" r="A24" s="4">
        <v>53</v>
      </c>
      <c t="n" r="B24" s="6">
        <v>98196424</v>
      </c>
      <c t="n" r="C24" s="6">
        <v>104813009</v>
      </c>
    </row>
    <row r="25" spans="1:3">
      <c t="s" r="A25" s="3">
        <v>54</v>
      </c>
    </row>
    <row r="26" spans="1:3">
      <c t="s" r="A26" s="4">
        <v>55</v>
      </c>
      <c t="n" r="B26" s="6">
        <v>1577588</v>
      </c>
      <c t="n" r="C26" s="6">
        <v>1897610</v>
      </c>
    </row>
    <row r="27" spans="1:3">
      <c t="s" r="A27" s="4">
        <v>56</v>
      </c>
      <c t="n" r="B27" s="6">
        <v>1013127</v>
      </c>
      <c t="n" r="C27" s="6">
        <v>1034907</v>
      </c>
    </row>
    <row r="28" spans="1:3">
      <c t="s" r="A28" s="4">
        <v>57</v>
      </c>
      <c t="n" r="B28" s="6">
        <v>4329854</v>
      </c>
      <c t="n" r="C28" s="6">
        <v>4298766</v>
      </c>
    </row>
    <row r="29" spans="1:3">
      <c t="s" r="A29" s="4">
        <v>58</v>
      </c>
      <c t="n" r="B29" s="6">
        <v>6920569</v>
      </c>
      <c t="n" r="C29" s="6">
        <v>7231283</v>
      </c>
    </row>
    <row r="30" spans="1:3">
      <c t="s" r="A30" s="4">
        <v>59</v>
      </c>
      <c t="n" r="B30" s="7">
        <v>18663726</v>
      </c>
      <c t="n" r="C30" s="7">
        <v>24315010</v>
      </c>
    </row>
    <row r="31" spans="1:3">
      <c t="s" r="A31" s="4">
        <v>60</v>
      </c>
      <c t="s" r="B31" s="4">
        <v>61</v>
      </c>
      <c t="s" r="C31" s="4">
        <v>61</v>
      </c>
    </row>
    <row r="32" spans="1:3">
      <c t="s" r="A32" s="3">
        <v>62</v>
      </c>
    </row>
    <row r="33" spans="1:3">
      <c t="s" r="A33" s="4">
        <v>63</v>
      </c>
      <c t="n" r="B33" s="7">
        <v>72612129</v>
      </c>
      <c t="n" r="C33" s="7">
        <v>73266716</v>
      </c>
    </row>
    <row r="34" spans="1:3">
      <c t="s" r="A34" s="4">
        <v>64</v>
      </c>
      <c t="n" r="B34" s="7">
        <v>98196424</v>
      </c>
      <c t="n" r="C34" s="7">
        <v>104813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t="s" r="A1" s="1">
        <v>172</v>
      </c>
      <c t="s" r="B1" s="2">
        <v>1</v>
      </c>
    </row>
    <row r="2" spans="1:2">
      <c t="s" r="B2" s="2">
        <v>2</v>
      </c>
    </row>
    <row r="3" spans="1:2">
      <c t="s" r="A3" s="3">
        <v>133</v>
      </c>
    </row>
    <row r="4" spans="1:2">
      <c t="s" r="A4" s="4">
        <v>173</v>
      </c>
      <c t="s" r="B4" s="4">
        <v>174</v>
      </c>
    </row>
    <row r="5" spans="1:2">
      <c t="s" r="A5" s="4">
        <v>175</v>
      </c>
      <c t="s" r="B5" s="4">
        <v>176</v>
      </c>
    </row>
    <row r="6" spans="1:2">
      <c t="s" r="A6" s="4">
        <v>177</v>
      </c>
      <c t="s" r="B6" s="4">
        <v>178</v>
      </c>
    </row>
    <row r="7" spans="1:2">
      <c t="s" r="A7" s="4">
        <v>146</v>
      </c>
      <c t="s" r="B7" s="4">
        <v>179</v>
      </c>
    </row>
    <row r="8" spans="1:2">
      <c t="s" r="A8" s="4">
        <v>180</v>
      </c>
      <c t="s" r="B8" s="4">
        <v>181</v>
      </c>
    </row>
    <row r="9" spans="1:2">
      <c t="s" r="A9" s="4">
        <v>182</v>
      </c>
      <c t="s" r="B9" s="4">
        <v>183</v>
      </c>
    </row>
    <row r="10" spans="1:2">
      <c t="s" r="A10" s="4">
        <v>35</v>
      </c>
      <c t="s" r="B10" s="4">
        <v>184</v>
      </c>
    </row>
    <row r="11" spans="1:2">
      <c t="s" r="A11" s="4">
        <v>38</v>
      </c>
      <c t="s" r="B11" s="4">
        <v>185</v>
      </c>
    </row>
    <row r="12" spans="1:2">
      <c t="s" r="A12" s="4">
        <v>186</v>
      </c>
      <c t="s" r="B12" s="4">
        <v>187</v>
      </c>
    </row>
    <row r="13" spans="1:2">
      <c t="s" r="A13" s="4">
        <v>188</v>
      </c>
      <c t="s" r="B13" s="4">
        <v>189</v>
      </c>
    </row>
    <row r="14" spans="1:2">
      <c t="s" r="A14" s="4">
        <v>190</v>
      </c>
      <c t="s" r="B14" s="4">
        <v>191</v>
      </c>
    </row>
    <row r="15" spans="1:2">
      <c t="s" r="A15" s="4">
        <v>192</v>
      </c>
      <c t="s" r="B15" s="4">
        <v>193</v>
      </c>
    </row>
    <row r="16" spans="1:2">
      <c t="s" r="A16" s="4">
        <v>194</v>
      </c>
      <c t="s" r="B16" s="4">
        <v>195</v>
      </c>
    </row>
    <row r="17" spans="1:2">
      <c t="s" r="A17" s="4">
        <v>161</v>
      </c>
      <c t="s" r="B17" s="4">
        <v>196</v>
      </c>
    </row>
    <row r="18" spans="1:2">
      <c t="s" r="A18" s="4">
        <v>197</v>
      </c>
      <c t="s" r="B18" s="4">
        <v>198</v>
      </c>
    </row>
    <row r="19" spans="1:2">
      <c t="s" r="A19" s="4">
        <v>199</v>
      </c>
      <c t="s" r="B19" s="4">
        <v>200</v>
      </c>
    </row>
    <row r="20" spans="1:2">
      <c t="s" r="A20" s="4">
        <v>201</v>
      </c>
      <c t="s" r="B20" s="4">
        <v>202</v>
      </c>
    </row>
    <row r="21" spans="1:2">
      <c t="s" r="A21" s="4">
        <v>203</v>
      </c>
      <c t="s" r="B21"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09</v>
      </c>
      <c t="s" r="B1" s="2">
        <v>1</v>
      </c>
    </row>
    <row r="2" spans="1:2">
      <c t="s" r="B2" s="2">
        <v>2</v>
      </c>
    </row>
    <row r="3" spans="1:2">
      <c t="s" r="A3" s="3">
        <v>142</v>
      </c>
    </row>
    <row r="4" spans="1:2">
      <c t="s" r="A4" s="4">
        <v>210</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2</v>
      </c>
      <c t="s" r="B1" s="2">
        <v>1</v>
      </c>
    </row>
    <row r="2" spans="1:2">
      <c t="s" r="B2" s="2">
        <v>2</v>
      </c>
    </row>
    <row r="3" spans="1:2">
      <c t="s" r="A3" s="3">
        <v>144</v>
      </c>
    </row>
    <row r="4" spans="1:2">
      <c t="s" r="A4" s="4">
        <v>213</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47</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0</v>
      </c>
      <c t="s" r="B1" s="2">
        <v>1</v>
      </c>
    </row>
    <row r="2" spans="1:2">
      <c t="s" r="B2" s="2">
        <v>2</v>
      </c>
    </row>
    <row r="3" spans="1:2">
      <c t="s" r="A3" s="3">
        <v>150</v>
      </c>
    </row>
    <row r="4" spans="1:2">
      <c t="s" r="A4" s="4">
        <v>221</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23</v>
      </c>
      <c t="s" r="B1" s="2">
        <v>1</v>
      </c>
    </row>
    <row r="2" spans="1:2">
      <c t="s" r="B2" s="2">
        <v>2</v>
      </c>
    </row>
    <row r="3" spans="1:2">
      <c t="s" r="A3" s="3">
        <v>153</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28</v>
      </c>
      <c t="s" r="B1" s="2">
        <v>1</v>
      </c>
    </row>
    <row r="2" spans="1:2">
      <c t="s" r="B2" s="2">
        <v>2</v>
      </c>
    </row>
    <row r="3" spans="1:2">
      <c t="s" r="A3" s="3">
        <v>156</v>
      </c>
    </row>
    <row r="4" spans="1:2">
      <c t="s" r="A4" s="4">
        <v>229</v>
      </c>
      <c t="s" r="B4"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65</v>
      </c>
      <c t="s" r="B1" s="2">
        <v>2</v>
      </c>
      <c t="s" r="C1" s="2">
        <v>30</v>
      </c>
    </row>
    <row r="2" spans="1:3">
      <c t="s" r="A2" s="4">
        <v>66</v>
      </c>
      <c t="n" r="B2" s="6">
        <v>4926</v>
      </c>
      <c t="n" r="C2" s="6">
        <v>49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31</v>
      </c>
      <c t="s" r="B1" s="2">
        <v>1</v>
      </c>
    </row>
    <row r="2" spans="1:2">
      <c t="s" r="B2" s="2">
        <v>2</v>
      </c>
    </row>
    <row r="3" spans="1:2">
      <c t="s" r="A3" s="3">
        <v>162</v>
      </c>
    </row>
    <row r="4" spans="1:2">
      <c t="s" r="A4" s="4">
        <v>232</v>
      </c>
      <c t="s" r="B4"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4</v>
      </c>
      <c t="s" r="B1" s="2">
        <v>1</v>
      </c>
    </row>
    <row r="2" spans="1:2">
      <c t="s" r="B2" s="2">
        <v>2</v>
      </c>
    </row>
    <row r="3" spans="1:2">
      <c t="s" r="A3" s="3">
        <v>167</v>
      </c>
    </row>
    <row r="4" spans="1:2">
      <c t="s" r="A4" s="4">
        <v>235</v>
      </c>
      <c t="s" r="B4"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17"/>
  </cols>
  <sheetData>
    <row r="1" spans="1:2">
      <c t="s" r="A1" s="1">
        <v>237</v>
      </c>
      <c t="s" r="B1" s="2">
        <v>1</v>
      </c>
    </row>
    <row r="2" spans="1:2">
      <c t="s" r="B2" s="2">
        <v>238</v>
      </c>
    </row>
    <row r="3" spans="1:2">
      <c t="s" r="A3" s="3">
        <v>239</v>
      </c>
    </row>
    <row r="4" spans="1:2">
      <c t="s" r="A4" s="4">
        <v>240</v>
      </c>
      <c t="n" r="B4" s="6">
        <v>30</v>
      </c>
    </row>
    <row r="5" spans="1:2">
      <c t="s" r="A5" s="4">
        <v>241</v>
      </c>
    </row>
    <row r="6" spans="1:2">
      <c t="s" r="A6" s="3">
        <v>239</v>
      </c>
    </row>
    <row r="7" spans="1:2">
      <c t="s" r="A7" s="4">
        <v>242</v>
      </c>
      <c t="s" r="B7" s="4">
        <v>243</v>
      </c>
    </row>
    <row r="8" spans="1:2">
      <c t="s" r="A8" s="4">
        <v>244</v>
      </c>
    </row>
    <row r="9" spans="1:2">
      <c t="s" r="A9" s="3">
        <v>239</v>
      </c>
    </row>
    <row r="10" spans="1:2">
      <c t="s" r="A10" s="4">
        <v>242</v>
      </c>
      <c t="s" r="B10" s="4">
        <v>243</v>
      </c>
    </row>
    <row r="11" spans="1:2">
      <c t="s" r="A11" s="4">
        <v>245</v>
      </c>
    </row>
    <row r="12" spans="1:2">
      <c t="s" r="A12" s="3">
        <v>239</v>
      </c>
    </row>
    <row r="13" spans="1:2">
      <c t="s" r="A13" s="4">
        <v>246</v>
      </c>
      <c t="n" r="B13" s="6">
        <v>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16"/>
  </cols>
  <sheetData>
    <row r="1" spans="1:2">
      <c t="s" r="A1" s="1">
        <v>247</v>
      </c>
      <c t="s" r="B1" s="2">
        <v>1</v>
      </c>
    </row>
    <row r="2" spans="1:2">
      <c t="s" r="B2" s="2">
        <v>2</v>
      </c>
    </row>
    <row r="3" spans="1:2">
      <c t="s" r="A3" s="4">
        <v>248</v>
      </c>
    </row>
    <row r="4" spans="1:2">
      <c t="s" r="A4" s="3">
        <v>249</v>
      </c>
    </row>
    <row r="5" spans="1:2">
      <c t="s" r="A5" s="4">
        <v>250</v>
      </c>
      <c t="n" r="B5" s="6">
        <v>15</v>
      </c>
    </row>
    <row r="6" spans="1:2">
      <c t="s" r="A6" s="4">
        <v>251</v>
      </c>
    </row>
    <row r="7" spans="1:2">
      <c t="s" r="A7" s="3">
        <v>249</v>
      </c>
    </row>
    <row r="8" spans="1:2">
      <c t="s" r="A8" s="4">
        <v>250</v>
      </c>
      <c t="n" r="B8" s="6">
        <v>20</v>
      </c>
    </row>
    <row r="9" spans="1:2">
      <c t="s" r="A9" s="4">
        <v>252</v>
      </c>
    </row>
    <row r="10" spans="1:2">
      <c t="s" r="A10" s="3">
        <v>249</v>
      </c>
    </row>
    <row r="11" spans="1:2">
      <c t="s" r="A11" s="4">
        <v>250</v>
      </c>
      <c t="n" r="B11" s="6">
        <v>10</v>
      </c>
    </row>
    <row r="12" spans="1:2">
      <c t="s" r="A12" s="4">
        <v>253</v>
      </c>
    </row>
    <row r="13" spans="1:2">
      <c t="s" r="A13" s="3">
        <v>249</v>
      </c>
    </row>
    <row r="14" spans="1:2">
      <c t="s" r="A14" s="4">
        <v>250</v>
      </c>
      <c t="n" r="B14" s="6">
        <v>20</v>
      </c>
    </row>
    <row r="15" spans="1:2">
      <c t="s" r="A15" s="4">
        <v>254</v>
      </c>
    </row>
    <row r="16" spans="1:2">
      <c t="s" r="A16" s="3">
        <v>249</v>
      </c>
    </row>
    <row r="17" spans="1:2">
      <c t="s" r="A17" s="4">
        <v>250</v>
      </c>
      <c t="n" r="B17" s="6">
        <v>5</v>
      </c>
    </row>
    <row r="18" spans="1:2">
      <c t="s" r="A18" s="4">
        <v>255</v>
      </c>
    </row>
    <row r="19" spans="1:2">
      <c t="s" r="A19" s="3">
        <v>249</v>
      </c>
    </row>
    <row r="20" spans="1:2">
      <c t="s" r="A20" s="4">
        <v>250</v>
      </c>
      <c t="n" r="B20" s="6">
        <v>5</v>
      </c>
    </row>
    <row r="21" spans="1:2">
      <c t="s" r="A21" s="4">
        <v>256</v>
      </c>
    </row>
    <row r="22" spans="1:2">
      <c t="s" r="A22" s="3">
        <v>249</v>
      </c>
    </row>
    <row r="23" spans="1:2">
      <c t="s" r="A23" s="4">
        <v>250</v>
      </c>
      <c t="n" r="B23" s="6">
        <v>10</v>
      </c>
    </row>
    <row r="24" spans="1:2">
      <c t="s" r="A24" s="4">
        <v>257</v>
      </c>
    </row>
    <row r="25" spans="1:2">
      <c t="s" r="A25" s="3">
        <v>249</v>
      </c>
    </row>
    <row r="26" spans="1:2">
      <c t="s" r="A26" s="4">
        <v>250</v>
      </c>
      <c t="n" r="B26" s="6">
        <v>20</v>
      </c>
    </row>
    <row r="27" spans="1:2">
      <c t="s" r="A27" s="4">
        <v>258</v>
      </c>
    </row>
    <row r="28" spans="1:2">
      <c t="s" r="A28" s="3">
        <v>249</v>
      </c>
    </row>
    <row r="29" spans="1:2">
      <c t="s" r="A29" s="4">
        <v>250</v>
      </c>
      <c t="n" r="B29" s="6">
        <v>7</v>
      </c>
    </row>
    <row r="30" spans="1:2">
      <c t="s" r="A30" s="4">
        <v>259</v>
      </c>
    </row>
    <row r="31" spans="1:2">
      <c t="s" r="A31" s="3">
        <v>249</v>
      </c>
    </row>
    <row r="32" spans="1:2">
      <c t="s" r="A32" s="4">
        <v>250</v>
      </c>
      <c t="n" r="B32" s="6">
        <v>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6"/>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264</v>
      </c>
      <c t="s" r="B1" s="2">
        <v>1</v>
      </c>
    </row>
    <row r="2" spans="1:4">
      <c t="s" r="B2" s="2">
        <v>2</v>
      </c>
      <c t="s" r="C2" s="2">
        <v>30</v>
      </c>
      <c t="s" r="D2" s="2">
        <v>68</v>
      </c>
    </row>
    <row r="3" spans="1:4">
      <c t="s" r="A3" s="3">
        <v>265</v>
      </c>
    </row>
    <row r="4" spans="1:4">
      <c t="s" r="A4" s="4">
        <v>266</v>
      </c>
      <c t="n" r="B4" s="7">
        <v>86024565</v>
      </c>
      <c t="n" r="C4" s="7">
        <v>111591475</v>
      </c>
      <c t="n" r="D4" s="7">
        <v>130623053</v>
      </c>
    </row>
    <row r="5" spans="1:4">
      <c t="s" r="A5" s="4">
        <v>267</v>
      </c>
      <c t="n" r="B5" s="7">
        <v>1782168</v>
      </c>
      <c t="n" r="C5" s="7">
        <v>331575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8</v>
      </c>
      <c t="s" r="B1" s="2">
        <v>2</v>
      </c>
      <c t="s" r="C1" s="2">
        <v>30</v>
      </c>
    </row>
    <row r="2" spans="1:3">
      <c t="s" r="A2" s="3">
        <v>269</v>
      </c>
    </row>
    <row r="3" spans="1:3">
      <c t="s" r="A3" s="4">
        <v>270</v>
      </c>
      <c t="n" r="B3" s="7">
        <v>-953862</v>
      </c>
      <c t="n" r="C3" s="7">
        <v>-339011</v>
      </c>
    </row>
    <row r="4" spans="1:3">
      <c t="s" r="A4" s="4">
        <v>271</v>
      </c>
    </row>
    <row r="5" spans="1:3">
      <c t="s" r="A5" s="3">
        <v>269</v>
      </c>
    </row>
    <row r="6" spans="1:3">
      <c t="s" r="A6" s="4">
        <v>270</v>
      </c>
      <c t="n" r="B6" s="6">
        <v>-953862</v>
      </c>
      <c t="n" r="C6" s="6">
        <v>-339011</v>
      </c>
    </row>
    <row r="7" spans="1:3">
      <c t="s" r="A7" s="4">
        <v>272</v>
      </c>
    </row>
    <row r="8" spans="1:3">
      <c t="s" r="A8" s="3">
        <v>269</v>
      </c>
    </row>
    <row r="9" spans="1:3">
      <c t="s" r="A9" s="4">
        <v>270</v>
      </c>
      <c t="n" r="B9" s="6">
        <v>0</v>
      </c>
      <c t="n" r="C9" s="6">
        <v>0</v>
      </c>
    </row>
    <row r="10" spans="1:3">
      <c t="s" r="A10" s="4">
        <v>273</v>
      </c>
    </row>
    <row r="11" spans="1:3">
      <c t="s" r="A11" s="3">
        <v>269</v>
      </c>
    </row>
    <row r="12" spans="1:3">
      <c t="s" r="A12" s="4">
        <v>270</v>
      </c>
      <c t="n" r="B12" s="7">
        <v>0</v>
      </c>
      <c t="n" r="C12"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274</v>
      </c>
      <c t="s" r="B1" s="2">
        <v>2</v>
      </c>
      <c t="s" r="C1" s="2">
        <v>30</v>
      </c>
    </row>
    <row r="2" spans="1:3">
      <c t="s" r="A2" s="3">
        <v>144</v>
      </c>
    </row>
    <row r="3" spans="1:3">
      <c t="s" r="A3" s="4">
        <v>275</v>
      </c>
      <c t="n" r="B3" s="7">
        <v>1987840</v>
      </c>
      <c t="n" r="C3" s="7">
        <v>1653015</v>
      </c>
    </row>
    <row r="4" spans="1:3">
      <c t="s" r="A4" s="4">
        <v>276</v>
      </c>
      <c t="n" r="B4" s="6">
        <v>1841343</v>
      </c>
      <c t="n" r="C4" s="6">
        <v>1603984</v>
      </c>
    </row>
    <row r="5" spans="1:3">
      <c t="s" r="A5" s="4">
        <v>277</v>
      </c>
      <c t="n" r="B5" s="6">
        <v>774910</v>
      </c>
      <c t="n" r="C5" s="6">
        <v>710583</v>
      </c>
    </row>
    <row r="6" spans="1:3">
      <c t="s" r="A6" s="4">
        <v>278</v>
      </c>
      <c t="n" r="B6" s="6">
        <v>503308</v>
      </c>
      <c t="n" r="C6" s="6">
        <v>327609</v>
      </c>
    </row>
    <row r="7" spans="1:3">
      <c t="s" r="A7" s="4">
        <v>35</v>
      </c>
      <c t="n" r="B7" s="7">
        <v>5107401</v>
      </c>
      <c t="n" r="C7" s="7">
        <v>42951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t="s" r="A1" s="1">
        <v>279</v>
      </c>
      <c t="s" r="B1" s="2">
        <v>280</v>
      </c>
      <c t="s" r="C1" s="2">
        <v>281</v>
      </c>
      <c t="s" r="D1" s="2">
        <v>282</v>
      </c>
    </row>
    <row r="2" spans="1:4">
      <c t="s" r="A2" s="3">
        <v>283</v>
      </c>
    </row>
    <row r="3" spans="1:4">
      <c t="s" r="A3" s="4">
        <v>284</v>
      </c>
      <c t="n" r="B3" s="7">
        <v>1453064</v>
      </c>
      <c t="n" r="C3" s="7">
        <v>596945</v>
      </c>
    </row>
    <row r="4" spans="1:4">
      <c t="s" r="A4" s="4">
        <v>33</v>
      </c>
      <c t="n" r="B4" s="7">
        <v>499202</v>
      </c>
      <c t="n" r="C4" s="6">
        <v>257934</v>
      </c>
    </row>
    <row r="5" spans="1:4">
      <c t="s" r="A5" s="4">
        <v>285</v>
      </c>
    </row>
    <row r="6" spans="1:4">
      <c t="s" r="A6" s="3">
        <v>283</v>
      </c>
    </row>
    <row r="7" spans="1:4">
      <c t="s" r="A7" s="4">
        <v>286</v>
      </c>
      <c t="n" r="D7" s="7">
        <v>16582000</v>
      </c>
    </row>
    <row r="8" spans="1:4">
      <c t="s" r="A8" s="4">
        <v>287</v>
      </c>
      <c t="s" r="D8" s="4">
        <v>288</v>
      </c>
    </row>
    <row r="9" spans="1:4">
      <c t="s" r="A9" s="4">
        <v>289</v>
      </c>
    </row>
    <row r="10" spans="1:4">
      <c t="s" r="A10" s="3">
        <v>283</v>
      </c>
    </row>
    <row r="11" spans="1:4">
      <c t="s" r="A11" s="4">
        <v>290</v>
      </c>
      <c t="n" r="B11" s="6">
        <v>600000</v>
      </c>
    </row>
    <row r="12" spans="1:4">
      <c t="s" r="A12" s="4">
        <v>245</v>
      </c>
    </row>
    <row r="13" spans="1:4">
      <c t="s" r="A13" s="3">
        <v>283</v>
      </c>
    </row>
    <row r="14" spans="1:4">
      <c t="s" r="A14" s="4">
        <v>291</v>
      </c>
      <c t="n" r="B14" s="6">
        <v>464000</v>
      </c>
    </row>
    <row r="15" spans="1:4">
      <c t="s" r="A15" s="4">
        <v>292</v>
      </c>
    </row>
    <row r="16" spans="1:4">
      <c t="s" r="A16" s="3">
        <v>283</v>
      </c>
    </row>
    <row r="17" spans="1:4">
      <c t="s" r="A17" s="4">
        <v>293</v>
      </c>
      <c t="n" r="B17" s="6">
        <v>190000</v>
      </c>
    </row>
    <row r="18" spans="1:4">
      <c t="s" r="A18" s="4">
        <v>294</v>
      </c>
    </row>
    <row r="19" spans="1:4">
      <c t="s" r="A19" s="3">
        <v>283</v>
      </c>
    </row>
    <row r="20" spans="1:4">
      <c t="s" r="A20" s="4">
        <v>295</v>
      </c>
      <c t="n" r="B20" s="7">
        <v>-953862</v>
      </c>
      <c t="n" r="C20" s="7">
        <v>-3390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6</v>
      </c>
      <c t="s" r="B1" s="2">
        <v>1</v>
      </c>
    </row>
    <row r="2" spans="1:4">
      <c t="s" r="B2" s="2">
        <v>2</v>
      </c>
      <c t="s" r="C2" s="2">
        <v>30</v>
      </c>
      <c t="s" r="D2" s="2">
        <v>68</v>
      </c>
    </row>
    <row r="3" spans="1:4">
      <c t="s" r="A3" s="3">
        <v>297</v>
      </c>
    </row>
    <row r="4" spans="1:4">
      <c t="s" r="A4" s="4">
        <v>298</v>
      </c>
      <c t="n" r="B4" s="7">
        <v>1068944</v>
      </c>
      <c t="n" r="C4" s="7">
        <v>3311128</v>
      </c>
      <c t="n" r="D4" s="7">
        <v>4048031</v>
      </c>
    </row>
    <row r="5" spans="1:4">
      <c t="s" r="A5" s="4">
        <v>285</v>
      </c>
    </row>
    <row r="6" spans="1:4">
      <c t="s" r="A6" s="3">
        <v>297</v>
      </c>
    </row>
    <row r="7" spans="1:4">
      <c t="s" r="A7" s="4">
        <v>298</v>
      </c>
      <c t="n" r="C7" s="6">
        <v>481159</v>
      </c>
    </row>
    <row r="8" spans="1:4">
      <c t="s" r="A8" s="4">
        <v>299</v>
      </c>
      <c t="n" r="C8" s="6">
        <v>234550</v>
      </c>
    </row>
    <row r="9" spans="1:4">
      <c t="s" r="A9" s="4">
        <v>300</v>
      </c>
    </row>
    <row r="10" spans="1:4">
      <c t="s" r="A10" s="3">
        <v>297</v>
      </c>
    </row>
    <row r="11" spans="1:4">
      <c t="s" r="A11" s="4">
        <v>301</v>
      </c>
      <c t="n" r="B11" s="6">
        <v>0</v>
      </c>
      <c t="n" r="C11" s="6">
        <v>427091</v>
      </c>
      <c t="n" r="D11" s="6">
        <v>769925</v>
      </c>
    </row>
    <row r="12" spans="1:4">
      <c t="s" r="A12" s="4">
        <v>302</v>
      </c>
    </row>
    <row r="13" spans="1:4">
      <c t="s" r="A13" s="3">
        <v>297</v>
      </c>
    </row>
    <row r="14" spans="1:4">
      <c t="s" r="A14" s="4">
        <v>301</v>
      </c>
      <c t="n" r="B14" s="6">
        <v>-41979</v>
      </c>
      <c t="n" r="C14" s="6">
        <v>-524706</v>
      </c>
      <c t="n" r="D14" s="6">
        <v>0</v>
      </c>
    </row>
    <row r="15" spans="1:4">
      <c t="s" r="A15" s="4">
        <v>303</v>
      </c>
    </row>
    <row r="16" spans="1:4">
      <c t="s" r="A16" s="3">
        <v>297</v>
      </c>
    </row>
    <row r="17" spans="1:4">
      <c t="s" r="A17" s="4">
        <v>301</v>
      </c>
      <c t="n" r="B17" s="6">
        <v>827570</v>
      </c>
      <c t="n" r="C17" s="6">
        <v>-810856</v>
      </c>
      <c t="n" r="D17" s="6">
        <v>331488</v>
      </c>
    </row>
    <row r="18" spans="1:4">
      <c t="s" r="A18" s="4">
        <v>304</v>
      </c>
    </row>
    <row r="19" spans="1:4">
      <c t="s" r="A19" s="3">
        <v>297</v>
      </c>
    </row>
    <row r="20" spans="1:4">
      <c t="s" r="A20" s="4">
        <v>301</v>
      </c>
      <c t="n" r="B20" s="7">
        <v>-27368</v>
      </c>
      <c t="n" r="C20" s="7">
        <v>-135785</v>
      </c>
      <c t="n" r="D20" s="7">
        <v>4119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r="1" spans="1:4">
      <c t="s" r="A1" s="1">
        <v>67</v>
      </c>
      <c t="s" r="B1" s="2">
        <v>1</v>
      </c>
    </row>
    <row r="2" spans="1:4">
      <c t="s" r="B2" s="2">
        <v>2</v>
      </c>
      <c t="s" r="C2" s="2">
        <v>30</v>
      </c>
      <c t="s" r="D2" s="2">
        <v>68</v>
      </c>
    </row>
    <row r="3" spans="1:4">
      <c t="s" r="A3" s="4">
        <v>69</v>
      </c>
      <c t="n" r="B3" s="7">
        <v>110237009</v>
      </c>
      <c t="n" r="C3" s="7">
        <v>139597173</v>
      </c>
      <c t="n" r="D3" s="7">
        <v>168682409</v>
      </c>
    </row>
    <row r="4" spans="1:4">
      <c t="s" r="A4" s="4">
        <v>70</v>
      </c>
      <c t="n" r="B4" s="6">
        <v>102331749</v>
      </c>
      <c t="n" r="C4" s="6">
        <v>111405819</v>
      </c>
      <c t="n" r="D4" s="6">
        <v>159305976</v>
      </c>
    </row>
    <row r="5" spans="1:4">
      <c t="s" r="A5" s="4">
        <v>71</v>
      </c>
      <c t="n" r="B5" s="6">
        <v>7905260</v>
      </c>
      <c t="n" r="C5" s="6">
        <v>28191354</v>
      </c>
      <c t="n" r="D5" s="6">
        <v>9376433</v>
      </c>
    </row>
    <row r="6" spans="1:4">
      <c t="s" r="A6" s="4">
        <v>72</v>
      </c>
      <c t="n" r="B6" s="6">
        <v>2411439</v>
      </c>
      <c t="n" r="C6" s="6">
        <v>2210637</v>
      </c>
      <c t="n" r="D6" s="6">
        <v>1819444</v>
      </c>
    </row>
    <row r="7" spans="1:4">
      <c t="s" r="A7" s="4">
        <v>73</v>
      </c>
      <c t="n" r="B7" s="6">
        <v>5493821</v>
      </c>
      <c t="n" r="C7" s="6">
        <v>25980717</v>
      </c>
      <c t="n" r="D7" s="6">
        <v>7556989</v>
      </c>
    </row>
    <row r="8" spans="1:4">
      <c t="s" r="A8" s="3">
        <v>74</v>
      </c>
    </row>
    <row r="9" spans="1:4">
      <c t="s" r="A9" s="4">
        <v>75</v>
      </c>
      <c t="n" r="B9" s="6">
        <v>13587</v>
      </c>
      <c t="n" r="C9" s="6">
        <v>19956</v>
      </c>
      <c t="n" r="D9" s="6">
        <v>68009</v>
      </c>
    </row>
    <row r="10" spans="1:4">
      <c t="s" r="A10" s="4">
        <v>76</v>
      </c>
      <c t="n" r="B10" s="6">
        <v>363591</v>
      </c>
      <c t="n" r="C10" s="6">
        <v>248208</v>
      </c>
      <c t="n" r="D10" s="6">
        <v>23930</v>
      </c>
    </row>
    <row r="11" spans="1:4">
      <c t="s" r="A11" s="4">
        <v>77</v>
      </c>
      <c t="n" r="B11" s="6">
        <v>0</v>
      </c>
      <c t="n" r="C11" s="6">
        <v>-1518000</v>
      </c>
      <c t="n" r="D11" s="6">
        <v>0</v>
      </c>
    </row>
    <row r="12" spans="1:4">
      <c t="s" r="A12" s="4">
        <v>78</v>
      </c>
      <c t="n" r="B12" s="6">
        <v>-1068944</v>
      </c>
      <c t="n" r="C12" s="6">
        <v>-3311128</v>
      </c>
      <c t="n" r="D12" s="6">
        <v>-4048031</v>
      </c>
    </row>
    <row r="13" spans="1:4">
      <c t="s" r="A13" s="4">
        <v>79</v>
      </c>
      <c t="n" r="B13" s="6">
        <v>0</v>
      </c>
      <c t="n" r="C13" s="6">
        <v>427091</v>
      </c>
      <c t="n" r="D13" s="6">
        <v>769925</v>
      </c>
    </row>
    <row r="14" spans="1:4">
      <c t="s" r="A14" s="4">
        <v>80</v>
      </c>
      <c t="n" r="B14" s="6">
        <v>251483</v>
      </c>
      <c t="n" r="C14" s="6">
        <v>87332</v>
      </c>
      <c t="n" r="D14" s="6">
        <v>453237</v>
      </c>
    </row>
    <row r="15" spans="1:4">
      <c t="s" r="A15" s="4">
        <v>81</v>
      </c>
      <c t="n" r="B15" s="6">
        <v>-440283</v>
      </c>
      <c t="n" r="C15" s="6">
        <v>-4046541</v>
      </c>
      <c t="n" r="D15" s="6">
        <v>-2732930</v>
      </c>
    </row>
    <row r="16" spans="1:4">
      <c t="s" r="A16" s="4">
        <v>82</v>
      </c>
      <c t="n" r="B16" s="7">
        <v>5053538</v>
      </c>
      <c t="n" r="C16" s="7">
        <v>21934176</v>
      </c>
      <c t="n" r="D16" s="7">
        <v>4824059</v>
      </c>
    </row>
    <row r="17" spans="1:4">
      <c t="s" r="A17" s="4">
        <v>83</v>
      </c>
      <c t="n" r="B17" s="6">
        <v>4953</v>
      </c>
      <c t="n" r="C17" s="6">
        <v>4953</v>
      </c>
      <c t="n" r="D17" s="6">
        <v>4953</v>
      </c>
    </row>
    <row r="18" spans="1:4">
      <c t="s" r="A18" s="4">
        <v>84</v>
      </c>
      <c t="n" r="B18" s="8">
        <v>1020.3</v>
      </c>
      <c t="n" r="C18" s="8">
        <v>4428.46</v>
      </c>
      <c t="n" r="D18" s="8">
        <v>973.96</v>
      </c>
    </row>
    <row r="19" spans="1:4">
      <c t="s" r="A19" s="4">
        <v>85</v>
      </c>
      <c t="n" r="B19" s="7">
        <v>1125</v>
      </c>
      <c t="n" r="C19" s="7">
        <v>0</v>
      </c>
      <c t="n" r="D19" s="7">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05</v>
      </c>
      <c t="s" r="B1" s="2">
        <v>1</v>
      </c>
    </row>
    <row r="2" spans="1:3">
      <c t="s" r="B2" s="2">
        <v>306</v>
      </c>
      <c t="s" r="C2" s="2">
        <v>307</v>
      </c>
    </row>
    <row r="3" spans="1:3">
      <c t="s" r="A3" s="3">
        <v>308</v>
      </c>
    </row>
    <row r="4" spans="1:3">
      <c t="s" r="A4" s="4">
        <v>309</v>
      </c>
      <c t="n" r="B4" s="7">
        <v>127830830</v>
      </c>
      <c t="n" r="C4" s="7">
        <v>117836343</v>
      </c>
    </row>
    <row r="5" spans="1:3">
      <c t="s" r="A5" s="4">
        <v>310</v>
      </c>
      <c t="n" r="B5" s="6">
        <v>1354638</v>
      </c>
      <c t="n" r="C5" s="6">
        <v>1240202</v>
      </c>
    </row>
    <row r="6" spans="1:3">
      <c t="s" r="A6" s="4">
        <v>311</v>
      </c>
      <c t="n" r="B6" s="6">
        <v>95209063</v>
      </c>
      <c t="n" r="C6" s="6">
        <v>77868455</v>
      </c>
    </row>
    <row r="7" spans="1:3">
      <c t="s" r="A7" s="4">
        <v>312</v>
      </c>
      <c t="n" r="B7" s="6">
        <v>172000</v>
      </c>
      <c t="n" r="C7" s="6">
        <v>16000</v>
      </c>
    </row>
    <row r="8" spans="1:3">
      <c t="s" r="A8" s="4">
        <v>313</v>
      </c>
      <c t="n" r="B8" s="6">
        <v>33804405</v>
      </c>
      <c t="n" r="C8" s="6">
        <v>41192090</v>
      </c>
    </row>
    <row r="9" spans="1:3">
      <c t="s" r="A9" s="4">
        <v>314</v>
      </c>
      <c t="n" r="B9" s="6">
        <v>3259961621</v>
      </c>
      <c t="n" r="C9" s="6">
        <v>4221333376</v>
      </c>
    </row>
    <row r="10" spans="1:3">
      <c t="s" r="A10" s="4">
        <v>315</v>
      </c>
      <c t="n" r="B10" s="7">
        <v>4412315</v>
      </c>
      <c t="n" r="C10" s="7">
        <v>39461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6</v>
      </c>
      <c t="s" r="B1" s="2">
        <v>1</v>
      </c>
    </row>
    <row r="2" spans="1:4">
      <c t="s" r="B2" s="2">
        <v>2</v>
      </c>
      <c t="s" r="C2" s="2">
        <v>30</v>
      </c>
      <c t="s" r="D2" s="2">
        <v>68</v>
      </c>
    </row>
    <row r="3" spans="1:4">
      <c t="s" r="A3" s="3">
        <v>317</v>
      </c>
    </row>
    <row r="4" spans="1:4">
      <c t="s" r="A4" s="4">
        <v>318</v>
      </c>
      <c t="n" r="B4" s="7">
        <v>22993580</v>
      </c>
    </row>
    <row r="5" spans="1:4">
      <c t="s" r="A5" s="4">
        <v>319</v>
      </c>
      <c t="n" r="B5" s="6">
        <v>1341451</v>
      </c>
      <c t="n" r="C5" s="7">
        <v>2104488</v>
      </c>
    </row>
    <row r="6" spans="1:4">
      <c t="s" r="A6" s="4">
        <v>320</v>
      </c>
      <c t="n" r="B6" s="6">
        <v>22993580</v>
      </c>
      <c t="n" r="C6" s="6">
        <v>28613776</v>
      </c>
    </row>
    <row r="7" spans="1:4">
      <c t="s" r="A7" s="4">
        <v>321</v>
      </c>
      <c t="n" r="B7" s="6">
        <v>4329854</v>
      </c>
      <c t="n" r="C7" s="6">
        <v>4298766</v>
      </c>
    </row>
    <row r="8" spans="1:4">
      <c t="s" r="A8" s="4">
        <v>322</v>
      </c>
      <c t="n" r="B8" s="6">
        <v>18663726</v>
      </c>
      <c t="n" r="C8" s="6">
        <v>24315010</v>
      </c>
    </row>
    <row r="9" spans="1:4">
      <c t="s" r="A9" s="4">
        <v>323</v>
      </c>
      <c t="n" r="B9" s="6">
        <v>25000</v>
      </c>
    </row>
    <row r="10" spans="1:4">
      <c t="s" r="A10" s="4">
        <v>324</v>
      </c>
      <c t="n" r="B10" s="6">
        <v>17500</v>
      </c>
    </row>
    <row r="11" spans="1:4">
      <c t="s" r="A11" s="4">
        <v>325</v>
      </c>
      <c t="n" r="B11" s="7">
        <v>10000</v>
      </c>
    </row>
    <row r="12" spans="1:4">
      <c t="s" r="A12" s="4">
        <v>326</v>
      </c>
      <c t="n" r="B12" s="9">
        <v>0.5</v>
      </c>
    </row>
    <row r="13" spans="1:4">
      <c t="s" r="A13" s="4">
        <v>327</v>
      </c>
      <c t="n" r="B13" s="10">
        <v>1.15</v>
      </c>
    </row>
    <row r="14" spans="1:4">
      <c t="s" r="A14" s="4">
        <v>328</v>
      </c>
      <c t="n" r="B14" s="7">
        <v>0</v>
      </c>
      <c t="n" r="C14" s="6">
        <v>1518000</v>
      </c>
      <c t="n" r="D14" s="7">
        <v>0</v>
      </c>
    </row>
    <row r="15" spans="1:4">
      <c t="s" r="A15" s="4">
        <v>329</v>
      </c>
    </row>
    <row r="16" spans="1:4">
      <c t="s" r="A16" s="3">
        <v>317</v>
      </c>
    </row>
    <row r="17" spans="1:4">
      <c t="s" r="A17" s="4">
        <v>323</v>
      </c>
      <c t="n" r="C17" s="6">
        <v>50000</v>
      </c>
    </row>
    <row r="18" spans="1:4">
      <c t="s" r="A18" s="4">
        <v>330</v>
      </c>
      <c t="n" r="C18" s="6">
        <v>75000</v>
      </c>
    </row>
    <row r="19" spans="1:4">
      <c t="s" r="A19" s="4">
        <v>331</v>
      </c>
      <c t="n" r="B19" s="6">
        <v>42000000</v>
      </c>
    </row>
    <row r="20" spans="1:4">
      <c t="s" r="A20" s="4">
        <v>332</v>
      </c>
      <c t="n" r="B20" s="6">
        <v>8250000</v>
      </c>
    </row>
    <row r="21" spans="1:4">
      <c t="s" r="A21" s="4">
        <v>333</v>
      </c>
      <c t="n" r="B21" s="7">
        <v>2000000</v>
      </c>
    </row>
    <row r="22" spans="1:4">
      <c t="s" r="A22" s="4">
        <v>334</v>
      </c>
    </row>
    <row r="23" spans="1:4">
      <c t="s" r="A23" s="3">
        <v>317</v>
      </c>
    </row>
    <row r="24" spans="1:4">
      <c t="s" r="A24" s="4">
        <v>335</v>
      </c>
      <c t="s" r="B24" s="4">
        <v>336</v>
      </c>
    </row>
    <row r="25" spans="1:4">
      <c t="s" r="A25" s="4">
        <v>337</v>
      </c>
    </row>
    <row r="26" spans="1:4">
      <c t="s" r="A26" s="3">
        <v>317</v>
      </c>
    </row>
    <row r="27" spans="1:4">
      <c t="s" r="A27" s="4">
        <v>338</v>
      </c>
      <c t="n" r="B27" s="7">
        <v>2000000</v>
      </c>
    </row>
    <row r="28" spans="1:4">
      <c t="s" r="A28" s="4">
        <v>339</v>
      </c>
      <c t="s" r="B28" s="4">
        <v>340</v>
      </c>
    </row>
    <row r="29" spans="1:4">
      <c t="s" r="A29" s="4">
        <v>341</v>
      </c>
    </row>
    <row r="30" spans="1:4">
      <c t="s" r="A30" s="3">
        <v>317</v>
      </c>
    </row>
    <row r="31" spans="1:4">
      <c t="s" r="A31" s="4">
        <v>335</v>
      </c>
      <c t="s" r="B31" s="4">
        <v>336</v>
      </c>
    </row>
    <row r="32" spans="1:4">
      <c t="s" r="A32" s="4">
        <v>342</v>
      </c>
      <c t="n" r="B32" s="7">
        <v>5000000</v>
      </c>
      <c t="n" r="C32" s="6">
        <v>5000000</v>
      </c>
    </row>
    <row r="33" spans="1:4">
      <c t="s" r="A33" s="4">
        <v>343</v>
      </c>
      <c t="n" r="B33" s="7">
        <v>0</v>
      </c>
    </row>
    <row r="34" spans="1:4">
      <c t="s" r="A34" s="4">
        <v>344</v>
      </c>
    </row>
    <row r="35" spans="1:4">
      <c t="s" r="A35" s="3">
        <v>317</v>
      </c>
    </row>
    <row r="36" spans="1:4">
      <c t="s" r="A36" s="4">
        <v>318</v>
      </c>
      <c t="n" r="C36" s="6">
        <v>20000000</v>
      </c>
    </row>
    <row r="37" spans="1:4">
      <c t="s" r="A37" s="4">
        <v>345</v>
      </c>
      <c t="n" r="C37" s="6">
        <v>7639971</v>
      </c>
    </row>
    <row r="38" spans="1:4">
      <c t="s" r="A38" s="4">
        <v>346</v>
      </c>
    </row>
    <row r="39" spans="1:4">
      <c t="s" r="A39" s="3">
        <v>317</v>
      </c>
    </row>
    <row r="40" spans="1:4">
      <c t="s" r="A40" s="4">
        <v>335</v>
      </c>
      <c t="s" r="B40" s="4">
        <v>336</v>
      </c>
    </row>
    <row r="41" spans="1:4">
      <c t="s" r="A41" s="4">
        <v>347</v>
      </c>
      <c t="n" r="B41" s="7">
        <v>27000000</v>
      </c>
    </row>
    <row r="42" spans="1:4">
      <c t="s" r="A42" s="4">
        <v>348</v>
      </c>
      <c t="n" r="B42" s="6">
        <v>321000</v>
      </c>
    </row>
    <row r="43" spans="1:4">
      <c t="s" r="A43" s="4">
        <v>318</v>
      </c>
      <c t="n" r="B43" s="6">
        <v>21652129</v>
      </c>
    </row>
    <row r="44" spans="1:4">
      <c t="s" r="A44" s="4">
        <v>349</v>
      </c>
    </row>
    <row r="45" spans="1:4">
      <c t="s" r="A45" s="3">
        <v>317</v>
      </c>
    </row>
    <row r="46" spans="1:4">
      <c t="s" r="A46" s="4">
        <v>347</v>
      </c>
      <c t="n" r="C46" s="6">
        <v>20000000</v>
      </c>
    </row>
    <row r="47" spans="1:4">
      <c t="s" r="A47" s="4">
        <v>318</v>
      </c>
      <c t="n" r="B47" s="6">
        <v>21652129</v>
      </c>
      <c t="n" r="C47" s="6">
        <v>26509288</v>
      </c>
    </row>
    <row r="48" spans="1:4">
      <c t="s" r="A48" s="4">
        <v>350</v>
      </c>
    </row>
    <row r="49" spans="1:4">
      <c t="s" r="A49" s="3">
        <v>317</v>
      </c>
    </row>
    <row r="50" spans="1:4">
      <c t="s" r="A50" s="4">
        <v>347</v>
      </c>
      <c t="n" r="B50" s="6">
        <v>5000000</v>
      </c>
      <c t="n" r="C50" s="6">
        <v>5000000</v>
      </c>
    </row>
    <row r="51" spans="1:4">
      <c t="s" r="A51" s="4">
        <v>351</v>
      </c>
      <c t="n" r="B51" s="6">
        <v>0</v>
      </c>
    </row>
    <row r="52" spans="1:4">
      <c t="s" r="A52" s="4">
        <v>352</v>
      </c>
    </row>
    <row r="53" spans="1:4">
      <c t="s" r="A53" s="3">
        <v>317</v>
      </c>
    </row>
    <row r="54" spans="1:4">
      <c t="s" r="A54" s="4">
        <v>319</v>
      </c>
      <c t="n" r="B54" s="7">
        <v>15180000</v>
      </c>
    </row>
    <row r="55" spans="1:4">
      <c t="s" r="A55" s="4">
        <v>353</v>
      </c>
      <c t="s" r="B55" s="4">
        <v>354</v>
      </c>
    </row>
    <row r="56" spans="1:4">
      <c t="s" r="A56" s="4">
        <v>285</v>
      </c>
    </row>
    <row r="57" spans="1:4">
      <c t="s" r="A57" s="3">
        <v>317</v>
      </c>
    </row>
    <row r="58" spans="1:4">
      <c t="s" r="A58" s="4">
        <v>299</v>
      </c>
      <c t="n" r="C58" s="7">
        <v>2345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55</v>
      </c>
      <c t="s" r="B1" s="2">
        <v>2</v>
      </c>
      <c t="s" r="C1" s="2">
        <v>30</v>
      </c>
    </row>
    <row r="2" spans="1:3">
      <c t="s" r="A2" s="4">
        <v>356</v>
      </c>
    </row>
    <row r="3" spans="1:3">
      <c t="s" r="A3" s="3">
        <v>357</v>
      </c>
    </row>
    <row r="4" spans="1:3">
      <c t="s" r="A4" s="4">
        <v>342</v>
      </c>
      <c t="n" r="B4" s="7">
        <v>5000000</v>
      </c>
      <c t="n" r="C4" s="7">
        <v>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58</v>
      </c>
      <c t="s" r="B1" s="2">
        <v>359</v>
      </c>
    </row>
    <row r="2" spans="1:2">
      <c t="s" r="A2" s="3">
        <v>153</v>
      </c>
    </row>
    <row r="3" spans="1:2">
      <c t="s" r="A3" s="4">
        <v>360</v>
      </c>
      <c t="n" r="B3" s="7">
        <v>4329854</v>
      </c>
    </row>
    <row r="4" spans="1:2">
      <c t="s" r="A4" s="4">
        <v>361</v>
      </c>
      <c t="n" r="B4" s="6">
        <v>4404487</v>
      </c>
    </row>
    <row r="5" spans="1:2">
      <c t="s" r="A5" s="4">
        <v>362</v>
      </c>
      <c t="n" r="B5" s="6">
        <v>3857160</v>
      </c>
    </row>
    <row r="6" spans="1:2">
      <c t="s" r="A6" s="4">
        <v>363</v>
      </c>
      <c t="n" r="B6" s="6">
        <v>3857160</v>
      </c>
    </row>
    <row r="7" spans="1:2">
      <c t="s" r="A7" s="4">
        <v>364</v>
      </c>
      <c t="n" r="B7" s="6">
        <v>3857160</v>
      </c>
    </row>
    <row r="8" spans="1:2">
      <c t="s" r="A8" s="4">
        <v>365</v>
      </c>
      <c t="n" r="B8" s="6">
        <v>2687759</v>
      </c>
    </row>
    <row r="9" spans="1:2">
      <c t="s" r="A9" s="4">
        <v>320</v>
      </c>
      <c t="n" r="B9" s="7">
        <v>229935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t="s" r="A1" s="1">
        <v>366</v>
      </c>
      <c t="s" r="B1" s="2">
        <v>359</v>
      </c>
    </row>
    <row r="2" spans="1:2">
      <c t="s" r="A2" s="4">
        <v>367</v>
      </c>
    </row>
    <row r="3" spans="1:2">
      <c t="s" r="A3" s="3">
        <v>368</v>
      </c>
    </row>
    <row r="4" spans="1:2">
      <c t="s" r="A4" s="4">
        <v>369</v>
      </c>
      <c t="n" r="B4" s="7">
        <v>13414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370</v>
      </c>
      <c t="s" r="B1" s="2">
        <v>1</v>
      </c>
    </row>
    <row r="2" spans="1:4">
      <c t="s" r="B2" s="2">
        <v>2</v>
      </c>
      <c t="s" r="C2" s="2">
        <v>30</v>
      </c>
      <c t="s" r="D2" s="2">
        <v>68</v>
      </c>
    </row>
    <row r="3" spans="1:4">
      <c t="s" r="A3" s="4">
        <v>367</v>
      </c>
    </row>
    <row r="4" spans="1:4">
      <c t="s" r="A4" s="3">
        <v>371</v>
      </c>
    </row>
    <row r="5" spans="1:4">
      <c t="s" r="A5" s="4">
        <v>372</v>
      </c>
      <c t="n" r="B5" s="7">
        <v>295920</v>
      </c>
    </row>
    <row r="6" spans="1:4">
      <c t="s" r="A6" s="4">
        <v>373</v>
      </c>
      <c t="n" r="B6" s="6">
        <v>833328</v>
      </c>
    </row>
    <row r="7" spans="1:4">
      <c t="s" r="A7" s="4">
        <v>374</v>
      </c>
      <c t="n" r="B7" s="6">
        <v>295920</v>
      </c>
    </row>
    <row r="8" spans="1:4">
      <c t="s" r="A8" s="4">
        <v>375</v>
      </c>
      <c t="n" r="B8" s="6">
        <v>555569</v>
      </c>
    </row>
    <row r="9" spans="1:4">
      <c t="s" r="A9" s="4">
        <v>376</v>
      </c>
      <c t="n" r="B9" s="6">
        <v>295920</v>
      </c>
    </row>
    <row r="10" spans="1:4">
      <c t="s" r="A10" s="4">
        <v>377</v>
      </c>
      <c t="n" r="B10" s="6">
        <v>0</v>
      </c>
    </row>
    <row r="11" spans="1:4">
      <c t="s" r="A11" s="4">
        <v>378</v>
      </c>
      <c t="n" r="B11" s="6">
        <v>197280</v>
      </c>
    </row>
    <row r="12" spans="1:4">
      <c t="s" r="A12" s="4">
        <v>379</v>
      </c>
      <c t="n" r="B12" s="6">
        <v>0</v>
      </c>
    </row>
    <row r="13" spans="1:4">
      <c t="s" r="A13" s="4">
        <v>380</v>
      </c>
      <c t="n" r="B13" s="6">
        <v>1085040</v>
      </c>
    </row>
    <row r="14" spans="1:4">
      <c t="s" r="A14" s="4">
        <v>381</v>
      </c>
      <c t="n" r="B14" s="6">
        <v>1388897</v>
      </c>
    </row>
    <row r="15" spans="1:4">
      <c t="s" r="A15" s="4">
        <v>382</v>
      </c>
      <c t="n" r="B15" s="6">
        <v>47446</v>
      </c>
    </row>
    <row r="16" spans="1:4">
      <c t="s" r="A16" s="4">
        <v>383</v>
      </c>
      <c t="n" r="B16" s="6">
        <v>1341451</v>
      </c>
    </row>
    <row r="17" spans="1:4">
      <c t="s" r="A17" s="4">
        <v>384</v>
      </c>
    </row>
    <row r="18" spans="1:4">
      <c t="s" r="A18" s="3">
        <v>371</v>
      </c>
    </row>
    <row r="19" spans="1:4">
      <c t="s" r="A19" s="4">
        <v>385</v>
      </c>
      <c t="n" r="B19" s="7">
        <v>269000</v>
      </c>
      <c t="n" r="C19" s="7">
        <v>218000</v>
      </c>
      <c t="n" r="D19" s="7">
        <v>24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0"/>
  </cols>
  <sheetData>
    <row r="1" spans="1:2">
      <c t="s" r="A1" s="1">
        <v>386</v>
      </c>
      <c t="s" r="B1" s="2">
        <v>387</v>
      </c>
    </row>
    <row r="2" spans="1:2">
      <c t="s" r="A2" s="3">
        <v>159</v>
      </c>
    </row>
    <row r="3" spans="1:2">
      <c t="s" r="A3" s="4">
        <v>388</v>
      </c>
      <c t="n" r="B3" s="6">
        <v>1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389</v>
      </c>
      <c t="s" r="B1" s="2">
        <v>2</v>
      </c>
      <c t="s" r="C1" s="2">
        <v>30</v>
      </c>
    </row>
    <row r="2" spans="1:3">
      <c t="s" r="A2" s="3">
        <v>162</v>
      </c>
    </row>
    <row r="3" spans="1:3">
      <c t="s" r="A3" s="4">
        <v>390</v>
      </c>
      <c t="n" r="B3" s="7">
        <v>98196424</v>
      </c>
      <c t="n" r="C3" s="7">
        <v>104813009</v>
      </c>
    </row>
    <row r="4" spans="1:3">
      <c t="s" r="A4" s="4">
        <v>391</v>
      </c>
      <c t="n" r="B4" s="6">
        <v>953862</v>
      </c>
      <c t="n" r="C4" s="6">
        <v>339011</v>
      </c>
    </row>
    <row r="5" spans="1:3">
      <c t="s" r="A5" s="4">
        <v>392</v>
      </c>
      <c t="n" r="B5" s="6">
        <v>2311906</v>
      </c>
      <c t="n" r="C5" s="6">
        <v>2576124</v>
      </c>
    </row>
    <row r="6" spans="1:3">
      <c t="s" r="A6" s="4">
        <v>393</v>
      </c>
      <c t="n" r="B6" s="6">
        <v>-30554924</v>
      </c>
      <c t="n" r="C6" s="6">
        <v>-25584226</v>
      </c>
    </row>
    <row r="7" spans="1:3">
      <c t="s" r="A7" s="4">
        <v>394</v>
      </c>
      <c t="n" r="B7" s="6">
        <v>70907268</v>
      </c>
      <c t="n" r="C7" s="6">
        <v>82143918</v>
      </c>
    </row>
    <row r="8" spans="1:3">
      <c t="s" r="A8" s="4">
        <v>395</v>
      </c>
      <c t="n" r="B8" s="6">
        <v>25584295</v>
      </c>
      <c t="n" r="C8" s="6">
        <v>31546293</v>
      </c>
    </row>
    <row r="9" spans="1:3">
      <c t="s" r="A9" s="4">
        <v>396</v>
      </c>
      <c t="n" r="B9" s="6">
        <v>280800</v>
      </c>
      <c t="n" r="C9" s="6">
        <v>237600</v>
      </c>
    </row>
    <row r="10" spans="1:3">
      <c t="s" r="A10" s="4">
        <v>397</v>
      </c>
      <c t="n" r="B10" s="7">
        <v>25303495</v>
      </c>
      <c t="n" r="C10" s="7">
        <v>313086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r="1" spans="1:2">
      <c t="s" r="A1" s="1">
        <v>398</v>
      </c>
      <c t="s" r="B1" s="2">
        <v>1</v>
      </c>
    </row>
    <row r="2" spans="1:2">
      <c t="s" r="B2" s="2">
        <v>359</v>
      </c>
    </row>
    <row r="3" spans="1:2">
      <c t="s" r="A3" s="3">
        <v>265</v>
      </c>
    </row>
    <row r="4" spans="1:2">
      <c t="s" r="A4" s="4">
        <v>399</v>
      </c>
      <c t="s" r="B4" s="4">
        <v>400</v>
      </c>
    </row>
    <row r="5" spans="1:2">
      <c t="s" r="A5" s="4">
        <v>401</v>
      </c>
    </row>
    <row r="6" spans="1:2">
      <c t="s" r="A6" s="3">
        <v>265</v>
      </c>
    </row>
    <row r="7" spans="1:2">
      <c t="s" r="A7" s="4">
        <v>402</v>
      </c>
      <c t="n" r="B7" s="7">
        <v>2</v>
      </c>
    </row>
    <row r="8" spans="1:2">
      <c t="s" r="A8" s="4">
        <v>403</v>
      </c>
    </row>
    <row r="9" spans="1:2">
      <c t="s" r="A9" s="3">
        <v>265</v>
      </c>
    </row>
    <row r="10" spans="1:2">
      <c t="s" r="A10" s="4">
        <v>402</v>
      </c>
      <c t="n" r="B10" s="8">
        <v>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r="1" spans="1:2">
      <c t="s" r="A1" s="1">
        <v>404</v>
      </c>
      <c t="s" r="B1" s="2">
        <v>405</v>
      </c>
    </row>
    <row r="2" spans="1:2">
      <c t="s" r="A2" s="3">
        <v>406</v>
      </c>
    </row>
    <row r="3" spans="1:2">
      <c t="s" r="A3" s="4">
        <v>407</v>
      </c>
      <c t="n" r="B3" s="6">
        <v>2019000</v>
      </c>
    </row>
    <row r="4" spans="1:2">
      <c t="s" r="A4" s="4">
        <v>408</v>
      </c>
      <c t="s" r="B4" s="4">
        <v>4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v>
      </c>
      <c t="s" r="B1" s="2">
        <v>1</v>
      </c>
    </row>
    <row r="2" spans="1:4">
      <c t="s" r="B2" s="2">
        <v>2</v>
      </c>
      <c t="s" r="C2" s="2">
        <v>30</v>
      </c>
      <c t="s" r="D2" s="2">
        <v>68</v>
      </c>
    </row>
    <row r="3" spans="1:4">
      <c t="s" r="A3" s="4">
        <v>82</v>
      </c>
      <c t="n" r="B3" s="7">
        <v>5053538</v>
      </c>
      <c t="n" r="C3" s="7">
        <v>21934176</v>
      </c>
      <c t="n" r="D3" s="7">
        <v>4824059</v>
      </c>
    </row>
    <row r="4" spans="1:4">
      <c t="s" r="A4" s="3">
        <v>87</v>
      </c>
    </row>
    <row r="5" spans="1:4">
      <c t="s" r="A5" s="4">
        <v>88</v>
      </c>
      <c t="n" r="B5" s="6">
        <v>0</v>
      </c>
      <c t="n" r="C5" s="6">
        <v>9675</v>
      </c>
      <c t="n" r="D5" s="6">
        <v>-33399</v>
      </c>
    </row>
    <row r="6" spans="1:4">
      <c t="s" r="A6" s="4">
        <v>89</v>
      </c>
      <c t="n" r="B6" s="7">
        <v>5053538</v>
      </c>
      <c t="n" r="C6" s="7">
        <v>21943851</v>
      </c>
      <c t="n" r="D6" s="7">
        <v>47906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15"/>
  </cols>
  <sheetData>
    <row r="1" spans="1:2">
      <c t="s" r="A1" s="1">
        <v>410</v>
      </c>
      <c t="s" r="B1" s="2">
        <v>411</v>
      </c>
    </row>
    <row r="2" spans="1:2">
      <c t="s" r="A2" s="4">
        <v>412</v>
      </c>
    </row>
    <row r="3" spans="1:2">
      <c t="s" r="A3" s="3">
        <v>413</v>
      </c>
    </row>
    <row r="4" spans="1:2">
      <c t="s" r="A4" s="4">
        <v>414</v>
      </c>
      <c t="n" r="B4" s="6">
        <v>10000</v>
      </c>
    </row>
    <row r="5" spans="1:2">
      <c t="s" r="A5" s="4">
        <v>415</v>
      </c>
    </row>
    <row r="6" spans="1:2">
      <c t="s" r="A6" s="3">
        <v>413</v>
      </c>
    </row>
    <row r="7" spans="1:2">
      <c t="s" r="A7" s="4">
        <v>414</v>
      </c>
      <c t="n" r="B7" s="6">
        <v>8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3"/>
  </cols>
  <sheetData>
    <row r="1" spans="1:2">
      <c t="s" r="A1" s="1">
        <v>416</v>
      </c>
      <c t="s" r="B1" s="2">
        <v>1</v>
      </c>
    </row>
    <row r="2" spans="1:2">
      <c t="s" r="B2" s="2">
        <v>417</v>
      </c>
    </row>
    <row r="3" spans="1:2">
      <c t="s" r="A3" s="4">
        <v>418</v>
      </c>
    </row>
    <row r="4" spans="1:2">
      <c t="s" r="A4" s="3">
        <v>419</v>
      </c>
    </row>
    <row r="5" spans="1:2">
      <c t="s" r="A5" s="4">
        <v>420</v>
      </c>
      <c t="n" r="B5" s="7">
        <v>5300000</v>
      </c>
    </row>
    <row r="6" spans="1:2">
      <c t="s" r="A6" s="4">
        <v>421</v>
      </c>
    </row>
    <row r="7" spans="1:2">
      <c t="s" r="A7" s="3">
        <v>419</v>
      </c>
    </row>
    <row r="8" spans="1:2">
      <c t="s" r="A8" s="4">
        <v>420</v>
      </c>
      <c t="n" r="B8" s="7">
        <v>1900000</v>
      </c>
    </row>
    <row r="9" spans="1:2">
      <c t="s" r="A9" s="4">
        <v>422</v>
      </c>
      <c t="n" r="B9" s="6">
        <v>6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423</v>
      </c>
      <c t="s" r="B1" s="2">
        <v>424</v>
      </c>
      <c t="s" r="N1" s="2">
        <v>1</v>
      </c>
    </row>
    <row r="2" spans="1:16">
      <c t="s" r="B2" s="2">
        <v>2</v>
      </c>
      <c t="s" r="C2" s="2">
        <v>425</v>
      </c>
      <c t="s" r="D2" s="2">
        <v>4</v>
      </c>
      <c t="s" r="E2" s="2">
        <v>426</v>
      </c>
      <c t="s" r="F2" s="2">
        <v>30</v>
      </c>
      <c t="s" r="G2" s="2">
        <v>427</v>
      </c>
      <c t="s" r="H2" s="2">
        <v>428</v>
      </c>
      <c t="s" r="I2" s="2">
        <v>429</v>
      </c>
      <c t="s" r="J2" s="2">
        <v>68</v>
      </c>
      <c t="s" r="K2" s="2">
        <v>430</v>
      </c>
      <c t="s" r="L2" s="2">
        <v>431</v>
      </c>
      <c t="s" r="M2" s="2">
        <v>432</v>
      </c>
      <c t="s" r="N2" s="2">
        <v>2</v>
      </c>
      <c t="s" r="O2" s="2">
        <v>30</v>
      </c>
      <c t="s" r="P2" s="2">
        <v>68</v>
      </c>
    </row>
    <row r="3" spans="1:16">
      <c t="s" r="A3" s="3">
        <v>167</v>
      </c>
    </row>
    <row r="4" spans="1:16">
      <c t="s" r="A4" s="4">
        <v>69</v>
      </c>
      <c t="n" r="B4" s="7">
        <v>25689640</v>
      </c>
      <c t="n" r="C4" s="7">
        <v>28641415</v>
      </c>
      <c t="n" r="D4" s="7">
        <v>25824583</v>
      </c>
      <c t="n" r="E4" s="7">
        <v>30081371</v>
      </c>
      <c t="n" r="F4" s="7">
        <v>31794486</v>
      </c>
      <c t="n" r="G4" s="7">
        <v>37172560</v>
      </c>
      <c t="n" r="H4" s="7">
        <v>32042415</v>
      </c>
      <c t="n" r="I4" s="7">
        <v>38587712</v>
      </c>
      <c t="n" r="J4" s="7">
        <v>38040275</v>
      </c>
      <c t="n" r="K4" s="7">
        <v>44801707</v>
      </c>
      <c t="n" r="L4" s="7">
        <v>42638894</v>
      </c>
      <c t="n" r="M4" s="7">
        <v>43201533</v>
      </c>
    </row>
    <row r="5" spans="1:16">
      <c t="s" r="A5" s="4">
        <v>433</v>
      </c>
      <c t="n" r="B5" s="6">
        <v>1584216</v>
      </c>
      <c t="n" r="C5" s="6">
        <v>2784179</v>
      </c>
      <c t="n" r="D5" s="6">
        <v>371380</v>
      </c>
      <c t="n" r="E5" s="6">
        <v>3265485</v>
      </c>
      <c t="n" r="F5" s="6">
        <v>6701092</v>
      </c>
      <c t="n" r="G5" s="6">
        <v>5245115</v>
      </c>
      <c t="n" r="H5" s="6">
        <v>7044814</v>
      </c>
      <c t="n" r="I5" s="6">
        <v>9200333</v>
      </c>
      <c t="n" r="J5" s="6">
        <v>5307418</v>
      </c>
      <c t="n" r="K5" s="6">
        <v>2611765</v>
      </c>
      <c t="n" r="L5" s="6">
        <v>1986332</v>
      </c>
      <c t="n" r="M5" s="6">
        <v>-529082</v>
      </c>
      <c t="n" r="N5" s="7">
        <v>7905260</v>
      </c>
      <c t="n" r="O5" s="7">
        <v>28191354</v>
      </c>
      <c t="n" r="P5" s="7">
        <v>9376433</v>
      </c>
    </row>
    <row r="6" spans="1:16">
      <c t="s" r="A6" s="4">
        <v>434</v>
      </c>
      <c t="n" r="B6" s="6">
        <v>1028045</v>
      </c>
      <c t="n" r="C6" s="6">
        <v>2255304</v>
      </c>
      <c t="n" r="D6" s="6">
        <v>-401679</v>
      </c>
      <c t="n" r="E6" s="6">
        <v>2612151</v>
      </c>
      <c t="n" r="F6" s="6">
        <v>6158725</v>
      </c>
      <c t="n" r="G6" s="6">
        <v>4776195</v>
      </c>
      <c t="n" r="H6" s="6">
        <v>6494307</v>
      </c>
      <c t="n" r="I6" s="6">
        <v>8551490</v>
      </c>
      <c t="n" r="J6" s="6">
        <v>4853689</v>
      </c>
      <c t="n" r="K6" s="6">
        <v>2211508</v>
      </c>
      <c t="n" r="L6" s="6">
        <v>1549396</v>
      </c>
      <c t="n" r="M6" s="6">
        <v>-1057604</v>
      </c>
      <c t="n" r="N6" s="6">
        <v>5493821</v>
      </c>
      <c t="n" r="O6" s="6">
        <v>25980717</v>
      </c>
      <c t="n" r="P6" s="6">
        <v>7556989</v>
      </c>
    </row>
    <row r="7" spans="1:16">
      <c t="s" r="A7" s="4">
        <v>435</v>
      </c>
      <c t="n" r="B7" s="7">
        <v>837566</v>
      </c>
      <c t="n" r="C7" s="7">
        <v>2341036</v>
      </c>
      <c t="n" r="D7" s="7">
        <v>-503141</v>
      </c>
      <c t="n" r="E7" s="7">
        <v>2378077</v>
      </c>
      <c t="n" r="F7" s="7">
        <v>3905968</v>
      </c>
      <c t="n" r="G7" s="7">
        <v>4289316</v>
      </c>
      <c t="n" r="H7" s="7">
        <v>5985350</v>
      </c>
      <c t="n" r="I7" s="7">
        <v>7753542</v>
      </c>
      <c t="n" r="J7" s="7">
        <v>4234567</v>
      </c>
      <c t="n" r="K7" s="7">
        <v>1565598</v>
      </c>
      <c t="n" r="L7" s="7">
        <v>770314</v>
      </c>
      <c t="n" r="M7" s="7">
        <v>-1746420</v>
      </c>
      <c t="n" r="N7" s="7">
        <v>5053538</v>
      </c>
      <c t="n" r="O7" s="7">
        <v>21934176</v>
      </c>
      <c t="n" r="P7" s="7">
        <v>4824059</v>
      </c>
    </row>
    <row r="8" spans="1:16">
      <c t="s" r="A8" s="4">
        <v>436</v>
      </c>
      <c t="n" r="B8" s="8">
        <v>169.14</v>
      </c>
      <c t="n" r="C8" s="8">
        <v>472.65</v>
      </c>
      <c t="n" r="D8" s="8">
        <v>-101.58</v>
      </c>
      <c t="n" r="E8" s="8">
        <v>480.13</v>
      </c>
      <c t="n" r="F8" s="8">
        <v>788.61</v>
      </c>
      <c t="n" r="G8" s="7">
        <v>866</v>
      </c>
      <c t="n" r="H8" s="8">
        <v>1208.43</v>
      </c>
      <c t="n" r="I8" s="8">
        <v>1565.42</v>
      </c>
      <c t="n" r="J8" s="8">
        <v>854.95</v>
      </c>
      <c t="n" r="K8" s="8">
        <v>316.09</v>
      </c>
      <c t="n" r="L8" s="8">
        <v>155.52</v>
      </c>
      <c t="n" r="M8" s="8">
        <v>-352.6</v>
      </c>
      <c t="n" r="N8" s="8">
        <v>1020.3</v>
      </c>
      <c t="n" r="O8" s="8">
        <v>4428.46</v>
      </c>
      <c t="n" r="P8" s="8">
        <v>973.96</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37</v>
      </c>
      <c t="s" r="B1" s="2">
        <v>424</v>
      </c>
      <c t="s" r="C1" s="2">
        <v>1</v>
      </c>
    </row>
    <row r="2" spans="1:4">
      <c t="s" r="B2" s="2">
        <v>438</v>
      </c>
      <c t="s" r="C2" s="2">
        <v>2</v>
      </c>
      <c t="s" r="D2" s="2">
        <v>30</v>
      </c>
    </row>
    <row r="3" spans="1:4">
      <c t="s" r="A3" s="3">
        <v>439</v>
      </c>
    </row>
    <row r="4" spans="1:4">
      <c t="s" r="A4" s="4">
        <v>440</v>
      </c>
      <c t="n" r="C4" s="7">
        <v>1974400</v>
      </c>
    </row>
    <row r="5" spans="1:4">
      <c t="s" r="A5" s="4">
        <v>441</v>
      </c>
      <c t="n" r="C5" s="7">
        <v>400</v>
      </c>
    </row>
    <row r="6" spans="1:4">
      <c t="s" r="A6" s="4">
        <v>326</v>
      </c>
      <c t="n" r="C6" s="9">
        <v>0.5</v>
      </c>
    </row>
    <row r="7" spans="1:4">
      <c t="s" r="A7" s="4">
        <v>325</v>
      </c>
      <c t="n" r="C7" s="7">
        <v>10000</v>
      </c>
    </row>
    <row r="8" spans="1:4">
      <c t="s" r="A8" s="4">
        <v>442</v>
      </c>
    </row>
    <row r="9" spans="1:4">
      <c t="s" r="A9" s="3">
        <v>439</v>
      </c>
    </row>
    <row r="10" spans="1:4">
      <c t="s" r="A10" s="4">
        <v>443</v>
      </c>
      <c t="n" r="B10" s="10">
        <v>1.25</v>
      </c>
    </row>
    <row r="11" spans="1:4">
      <c t="s" r="A11" s="4">
        <v>326</v>
      </c>
      <c t="n" r="B11" s="10">
        <v>0.75</v>
      </c>
    </row>
    <row r="12" spans="1:4">
      <c t="s" r="A12" s="4">
        <v>325</v>
      </c>
      <c t="n" r="B12" s="7">
        <v>10000</v>
      </c>
    </row>
    <row r="13" spans="1:4">
      <c t="s" r="A13" s="4">
        <v>329</v>
      </c>
    </row>
    <row r="14" spans="1:4">
      <c t="s" r="A14" s="3">
        <v>439</v>
      </c>
    </row>
    <row r="15" spans="1:4">
      <c t="s" r="A15" s="4">
        <v>332</v>
      </c>
      <c t="n" r="C15" s="6">
        <v>8250000</v>
      </c>
    </row>
    <row r="16" spans="1:4">
      <c t="s" r="A16" s="4">
        <v>333</v>
      </c>
      <c t="n" r="C16" s="7">
        <v>2000000</v>
      </c>
    </row>
    <row r="17" spans="1:4">
      <c t="s" r="A17" s="4">
        <v>444</v>
      </c>
    </row>
    <row r="18" spans="1:4">
      <c t="s" r="A18" s="3">
        <v>439</v>
      </c>
    </row>
    <row r="19" spans="1:4">
      <c t="s" r="A19" s="4">
        <v>332</v>
      </c>
      <c t="n" r="B19" s="6">
        <v>8250000</v>
      </c>
    </row>
    <row r="20" spans="1:4">
      <c t="s" r="A20" s="4">
        <v>333</v>
      </c>
      <c t="n" r="B20" s="7">
        <v>5000000</v>
      </c>
    </row>
    <row r="21" spans="1:4">
      <c t="s" r="A21" s="4">
        <v>346</v>
      </c>
    </row>
    <row r="22" spans="1:4">
      <c t="s" r="A22" s="3">
        <v>439</v>
      </c>
    </row>
    <row r="23" spans="1:4">
      <c t="s" r="A23" s="4">
        <v>335</v>
      </c>
      <c t="s" r="C23" s="4">
        <v>336</v>
      </c>
    </row>
    <row r="24" spans="1:4">
      <c t="s" r="A24" s="4">
        <v>347</v>
      </c>
      <c t="n" r="C24" s="7">
        <v>27000000</v>
      </c>
    </row>
    <row r="25" spans="1:4">
      <c t="s" r="A25" s="4">
        <v>348</v>
      </c>
      <c t="n" r="C25" s="7">
        <v>321000</v>
      </c>
    </row>
    <row r="26" spans="1:4">
      <c t="s" r="A26" s="4">
        <v>445</v>
      </c>
    </row>
    <row r="27" spans="1:4">
      <c t="s" r="A27" s="3">
        <v>439</v>
      </c>
    </row>
    <row r="28" spans="1:4">
      <c t="s" r="A28" s="4">
        <v>335</v>
      </c>
      <c t="s" r="B28" s="4">
        <v>336</v>
      </c>
    </row>
    <row r="29" spans="1:4">
      <c t="s" r="A29" s="4">
        <v>348</v>
      </c>
      <c t="n" r="B29" s="7">
        <v>250000</v>
      </c>
    </row>
    <row r="30" spans="1:4">
      <c t="s" r="A30" s="4">
        <v>446</v>
      </c>
    </row>
    <row r="31" spans="1:4">
      <c t="s" r="A31" s="3">
        <v>439</v>
      </c>
    </row>
    <row r="32" spans="1:4">
      <c t="s" r="A32" s="4">
        <v>347</v>
      </c>
      <c t="n" r="D32" s="7">
        <v>20000000</v>
      </c>
    </row>
    <row r="33" spans="1:4">
      <c t="s" r="A33" s="4">
        <v>447</v>
      </c>
    </row>
    <row r="34" spans="1:4">
      <c t="s" r="A34" s="3">
        <v>439</v>
      </c>
    </row>
    <row r="35" spans="1:4">
      <c t="s" r="A35" s="4">
        <v>347</v>
      </c>
      <c t="n" r="B35" s="6">
        <v>15000000</v>
      </c>
    </row>
    <row r="36" spans="1:4">
      <c t="s" r="A36" s="4">
        <v>448</v>
      </c>
      <c t="n" r="B36" s="7">
        <v>10000000</v>
      </c>
    </row>
    <row r="37" spans="1:4">
      <c t="s" r="A37" s="4">
        <v>449</v>
      </c>
    </row>
    <row r="38" spans="1:4">
      <c t="s" r="A38" s="3">
        <v>439</v>
      </c>
    </row>
    <row r="39" spans="1:4">
      <c t="s" r="A39" s="4">
        <v>335</v>
      </c>
      <c t="s" r="C39" s="4">
        <v>336</v>
      </c>
    </row>
    <row r="40" spans="1:4">
      <c t="s" r="A40" s="4">
        <v>450</v>
      </c>
    </row>
    <row r="41" spans="1:4">
      <c t="s" r="A41" s="3">
        <v>439</v>
      </c>
    </row>
    <row r="42" spans="1:4">
      <c t="s" r="A42" s="4">
        <v>335</v>
      </c>
      <c t="s" r="B42" s="4">
        <v>336</v>
      </c>
    </row>
    <row r="43" spans="1:4">
      <c t="s" r="A43" s="4">
        <v>451</v>
      </c>
    </row>
    <row r="44" spans="1:4">
      <c t="s" r="A44" s="3">
        <v>439</v>
      </c>
    </row>
    <row r="45" spans="1:4">
      <c t="s" r="A45" s="4">
        <v>347</v>
      </c>
      <c t="n" r="C45" s="7">
        <v>5000000</v>
      </c>
      <c t="n" r="D45" s="7">
        <v>5000000</v>
      </c>
    </row>
    <row r="46" spans="1:4">
      <c t="s" r="A46" s="4">
        <v>452</v>
      </c>
    </row>
    <row r="47" spans="1:4">
      <c t="s" r="A47" s="3">
        <v>439</v>
      </c>
    </row>
    <row r="48" spans="1:4">
      <c t="s" r="A48" s="4">
        <v>347</v>
      </c>
      <c t="n" r="B48" s="7">
        <v>15000000</v>
      </c>
    </row>
    <row r="49" spans="1:4">
      <c t="s" r="A49" s="4">
        <v>453</v>
      </c>
      <c t="n" r="B49" s="6">
        <v>20000000</v>
      </c>
    </row>
    <row r="50" spans="1:4">
      <c t="s" r="A50" s="4">
        <v>454</v>
      </c>
    </row>
    <row r="51" spans="1:4">
      <c t="s" r="A51" s="3">
        <v>439</v>
      </c>
    </row>
    <row r="52" spans="1:4">
      <c t="s" r="A52" s="4">
        <v>338</v>
      </c>
      <c t="n" r="C52" s="7">
        <v>2000000</v>
      </c>
    </row>
    <row r="53" spans="1:4">
      <c t="s" r="A53" s="4">
        <v>339</v>
      </c>
      <c t="s" r="C53" s="4">
        <v>340</v>
      </c>
    </row>
    <row r="54" spans="1:4">
      <c t="s" r="A54" s="4">
        <v>455</v>
      </c>
    </row>
    <row r="55" spans="1:4">
      <c t="s" r="A55" s="3">
        <v>439</v>
      </c>
    </row>
    <row r="56" spans="1:4">
      <c t="s" r="A56" s="4">
        <v>338</v>
      </c>
      <c t="n" r="B56" s="7">
        <v>1500000</v>
      </c>
    </row>
    <row r="57" spans="1:4">
      <c t="s" r="A57" s="4">
        <v>339</v>
      </c>
      <c t="s" r="B57" s="4">
        <v>340</v>
      </c>
    </row>
    <row r="58" spans="1:4">
      <c t="s" r="A58" s="4">
        <v>356</v>
      </c>
    </row>
    <row r="59" spans="1:4">
      <c t="s" r="A59" s="3">
        <v>439</v>
      </c>
    </row>
    <row r="60" spans="1:4">
      <c t="s" r="A60" s="4">
        <v>335</v>
      </c>
      <c t="s" r="C60" s="4">
        <v>336</v>
      </c>
    </row>
    <row r="61" spans="1:4">
      <c t="s" r="A61" s="4">
        <v>456</v>
      </c>
    </row>
    <row r="62" spans="1:4">
      <c t="s" r="A62" s="3">
        <v>439</v>
      </c>
    </row>
    <row r="63" spans="1:4">
      <c t="s" r="A63" s="4">
        <v>335</v>
      </c>
      <c t="s" r="B63" s="4">
        <v>3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55"/>
    <col customWidth="1" max="5" min="5" width="37"/>
  </cols>
  <sheetData>
    <row r="1" spans="1:5">
      <c t="s" r="A1" s="1">
        <v>90</v>
      </c>
      <c t="s" r="B1" s="2">
        <v>91</v>
      </c>
      <c t="s" r="C1" s="2">
        <v>92</v>
      </c>
      <c t="s" r="D1" s="2">
        <v>93</v>
      </c>
      <c t="s" r="E1" s="2">
        <v>94</v>
      </c>
    </row>
    <row r="2" spans="1:5">
      <c t="s" r="A2" s="4">
        <v>95</v>
      </c>
      <c t="n" r="C2" s="7">
        <v>46508481</v>
      </c>
      <c t="n" r="D2" s="7">
        <v>23724</v>
      </c>
      <c t="n" r="E2" s="7">
        <v>46532205</v>
      </c>
    </row>
    <row r="3" spans="1:5">
      <c t="s" r="A3" s="4">
        <v>82</v>
      </c>
      <c t="n" r="B3" s="7">
        <v>4824059</v>
      </c>
      <c t="n" r="C3" s="6">
        <v>4824059</v>
      </c>
      <c t="n" r="D3" s="6">
        <v>0</v>
      </c>
      <c t="n" r="E3" s="6">
        <v>4824059</v>
      </c>
    </row>
    <row r="4" spans="1:5">
      <c t="s" r="A4" s="4">
        <v>96</v>
      </c>
      <c t="n" r="B4" s="6">
        <v>0</v>
      </c>
    </row>
    <row r="5" spans="1:5">
      <c t="s" r="A5" s="4">
        <v>88</v>
      </c>
      <c t="n" r="B5" s="6">
        <v>-33399</v>
      </c>
      <c t="n" r="C5" s="6">
        <v>0</v>
      </c>
      <c t="n" r="D5" s="6">
        <v>-33399</v>
      </c>
      <c t="n" r="E5" s="6">
        <v>-33399</v>
      </c>
    </row>
    <row r="6" spans="1:5">
      <c t="s" r="A6" s="4">
        <v>97</v>
      </c>
      <c t="n" r="B6" s="6">
        <v>0</v>
      </c>
    </row>
    <row r="7" spans="1:5">
      <c t="s" r="A7" s="4">
        <v>98</v>
      </c>
      <c t="n" r="C7" s="6">
        <v>51332540</v>
      </c>
      <c t="n" r="D7" s="6">
        <v>-9675</v>
      </c>
      <c t="n" r="E7" s="6">
        <v>51322865</v>
      </c>
    </row>
    <row r="8" spans="1:5">
      <c t="s" r="A8" s="4">
        <v>82</v>
      </c>
      <c t="n" r="B8" s="6">
        <v>21934176</v>
      </c>
      <c t="n" r="C8" s="6">
        <v>21934176</v>
      </c>
      <c t="n" r="D8" s="6">
        <v>0</v>
      </c>
      <c t="n" r="E8" s="6">
        <v>21934176</v>
      </c>
    </row>
    <row r="9" spans="1:5">
      <c t="s" r="A9" s="4">
        <v>96</v>
      </c>
      <c t="n" r="B9" s="6">
        <v>-14115</v>
      </c>
      <c t="n" r="C9" s="6">
        <v>0</v>
      </c>
      <c t="n" r="D9" s="6">
        <v>14115</v>
      </c>
      <c t="n" r="E9" s="6">
        <v>14115</v>
      </c>
    </row>
    <row r="10" spans="1:5">
      <c t="s" r="A10" s="4">
        <v>88</v>
      </c>
      <c t="n" r="B10" s="6">
        <v>9675</v>
      </c>
      <c t="n" r="C10" s="6">
        <v>0</v>
      </c>
      <c t="n" r="D10" s="6">
        <v>-4440</v>
      </c>
      <c t="n" r="E10" s="6">
        <v>-4440</v>
      </c>
    </row>
    <row r="11" spans="1:5">
      <c t="s" r="A11" s="4">
        <v>97</v>
      </c>
      <c t="n" r="B11" s="6">
        <v>0</v>
      </c>
    </row>
    <row r="12" spans="1:5">
      <c t="s" r="A12" s="4">
        <v>99</v>
      </c>
      <c t="n" r="B12" s="6">
        <v>73266716</v>
      </c>
      <c t="n" r="C12" s="6">
        <v>73266716</v>
      </c>
      <c t="n" r="D12" s="6">
        <v>0</v>
      </c>
      <c t="n" r="E12" s="6">
        <v>73266716</v>
      </c>
    </row>
    <row r="13" spans="1:5">
      <c t="s" r="A13" s="4">
        <v>82</v>
      </c>
      <c t="n" r="B13" s="6">
        <v>5053538</v>
      </c>
      <c t="n" r="C13" s="6">
        <v>5053538</v>
      </c>
      <c t="n" r="D13" s="6">
        <v>0</v>
      </c>
      <c t="n" r="E13" s="6">
        <v>5053538</v>
      </c>
    </row>
    <row r="14" spans="1:5">
      <c t="s" r="A14" s="4">
        <v>100</v>
      </c>
      <c t="n" r="C14" s="6">
        <v>-5572125</v>
      </c>
      <c t="n" r="D14" s="6">
        <v>0</v>
      </c>
      <c t="n" r="E14" s="6">
        <v>-5572125</v>
      </c>
    </row>
    <row r="15" spans="1:5">
      <c t="s" r="A15" s="4">
        <v>96</v>
      </c>
      <c t="n" r="B15" s="6">
        <v>0</v>
      </c>
    </row>
    <row r="16" spans="1:5">
      <c t="s" r="A16" s="4">
        <v>88</v>
      </c>
      <c t="n" r="B16" s="6">
        <v>0</v>
      </c>
    </row>
    <row r="17" spans="1:5">
      <c t="s" r="A17" s="4">
        <v>97</v>
      </c>
      <c t="n" r="B17" s="6">
        <v>-136000</v>
      </c>
      <c t="n" r="C17" s="6">
        <v>-136000</v>
      </c>
      <c t="n" r="D17" s="6">
        <v>0</v>
      </c>
      <c t="n" r="E17" s="6">
        <v>-136000</v>
      </c>
    </row>
    <row r="18" spans="1:5">
      <c t="s" r="A18" s="4">
        <v>101</v>
      </c>
      <c t="n" r="B18" s="7">
        <v>72612129</v>
      </c>
      <c t="n" r="C18" s="7">
        <v>72612129</v>
      </c>
      <c t="n" r="D18" s="7">
        <v>0</v>
      </c>
      <c t="n" r="E18" s="7">
        <v>726121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02</v>
      </c>
      <c t="s" r="B1" s="2">
        <v>1</v>
      </c>
    </row>
    <row r="2" spans="1:4">
      <c t="s" r="B2" s="2">
        <v>2</v>
      </c>
      <c t="s" r="C2" s="2">
        <v>30</v>
      </c>
      <c t="s" r="D2" s="2">
        <v>68</v>
      </c>
    </row>
    <row r="3" spans="1:4">
      <c t="s" r="A3" s="3">
        <v>103</v>
      </c>
    </row>
    <row r="4" spans="1:4">
      <c t="s" r="A4" s="4">
        <v>82</v>
      </c>
      <c t="n" r="B4" s="7">
        <v>5053538</v>
      </c>
      <c t="n" r="C4" s="7">
        <v>21934176</v>
      </c>
      <c t="n" r="D4" s="7">
        <v>4824059</v>
      </c>
    </row>
    <row r="5" spans="1:4">
      <c t="s" r="A5" s="3">
        <v>104</v>
      </c>
    </row>
    <row r="6" spans="1:4">
      <c t="s" r="A6" s="4">
        <v>105</v>
      </c>
      <c t="n" r="B6" s="6">
        <v>6932981</v>
      </c>
      <c t="n" r="C6" s="6">
        <v>6904482</v>
      </c>
      <c t="n" r="D6" s="6">
        <v>6580350</v>
      </c>
    </row>
    <row r="7" spans="1:4">
      <c t="s" r="A7" s="4">
        <v>80</v>
      </c>
      <c t="n" r="B7" s="6">
        <v>-251483</v>
      </c>
      <c t="n" r="C7" s="6">
        <v>-87332</v>
      </c>
      <c t="n" r="D7" s="6">
        <v>-453237</v>
      </c>
    </row>
    <row r="8" spans="1:4">
      <c t="s" r="A8" s="4">
        <v>106</v>
      </c>
      <c t="n" r="B8" s="6">
        <v>-255375</v>
      </c>
      <c t="n" r="C8" s="6">
        <v>-197494</v>
      </c>
      <c t="n" r="D8" s="6">
        <v>0</v>
      </c>
    </row>
    <row r="9" spans="1:4">
      <c t="s" r="A9" s="4">
        <v>107</v>
      </c>
      <c t="n" r="B9" s="6">
        <v>0</v>
      </c>
      <c t="n" r="C9" s="6">
        <v>14115</v>
      </c>
      <c t="n" r="D9" s="6">
        <v>0</v>
      </c>
    </row>
    <row r="10" spans="1:4">
      <c t="s" r="A10" s="3">
        <v>108</v>
      </c>
    </row>
    <row r="11" spans="1:4">
      <c t="s" r="A11" s="4">
        <v>109</v>
      </c>
      <c t="n" r="B11" s="6">
        <v>0</v>
      </c>
      <c t="n" r="C11" s="6">
        <v>28484</v>
      </c>
      <c t="n" r="D11" s="6">
        <v>-56697</v>
      </c>
    </row>
    <row r="12" spans="1:4">
      <c t="s" r="A12" s="4">
        <v>110</v>
      </c>
      <c t="n" r="B12" s="6">
        <v>1405239</v>
      </c>
      <c t="n" r="C12" s="6">
        <v>-1110633</v>
      </c>
      <c t="n" r="D12" s="6">
        <v>1656053</v>
      </c>
    </row>
    <row r="13" spans="1:4">
      <c t="s" r="A13" s="4">
        <v>35</v>
      </c>
      <c t="n" r="B13" s="6">
        <v>-812210</v>
      </c>
      <c t="n" r="C13" s="6">
        <v>-699313</v>
      </c>
      <c t="n" r="D13" s="6">
        <v>550548</v>
      </c>
    </row>
    <row r="14" spans="1:4">
      <c t="s" r="A14" s="4">
        <v>33</v>
      </c>
      <c t="n" r="B14" s="6">
        <v>-241269</v>
      </c>
      <c t="n" r="C14" s="6">
        <v>-126716</v>
      </c>
      <c t="n" r="D14" s="6">
        <v>-1067517</v>
      </c>
    </row>
    <row r="15" spans="1:4">
      <c t="s" r="A15" s="4">
        <v>36</v>
      </c>
      <c t="n" r="B15" s="6">
        <v>-42731</v>
      </c>
      <c t="n" r="C15" s="6">
        <v>87657</v>
      </c>
      <c t="n" r="D15" s="6">
        <v>-74675</v>
      </c>
    </row>
    <row r="16" spans="1:4">
      <c t="s" r="A16" s="4">
        <v>55</v>
      </c>
      <c t="n" r="B16" s="6">
        <v>-444445</v>
      </c>
      <c t="n" r="C16" s="6">
        <v>183389</v>
      </c>
      <c t="n" r="D16" s="6">
        <v>-27162</v>
      </c>
    </row>
    <row r="17" spans="1:4">
      <c t="s" r="A17" s="4">
        <v>56</v>
      </c>
      <c t="n" r="B17" s="6">
        <v>-21780</v>
      </c>
      <c t="n" r="C17" s="6">
        <v>480965</v>
      </c>
      <c t="n" r="D17" s="6">
        <v>-77167</v>
      </c>
    </row>
    <row r="18" spans="1:4">
      <c t="s" r="A18" s="4">
        <v>111</v>
      </c>
      <c t="n" r="B18" s="6">
        <v>0</v>
      </c>
      <c t="n" r="C18" s="6">
        <v>-22317</v>
      </c>
      <c t="n" r="D18" s="6">
        <v>22317</v>
      </c>
    </row>
    <row r="19" spans="1:4">
      <c t="s" r="A19" s="4">
        <v>112</v>
      </c>
      <c t="n" r="B19" s="6">
        <v>11322465</v>
      </c>
      <c t="n" r="C19" s="6">
        <v>27389463</v>
      </c>
      <c t="n" r="D19" s="6">
        <v>11876872</v>
      </c>
    </row>
    <row r="20" spans="1:4">
      <c t="s" r="A20" s="3">
        <v>113</v>
      </c>
    </row>
    <row r="21" spans="1:4">
      <c t="s" r="A21" s="4">
        <v>114</v>
      </c>
      <c t="n" r="B21" s="6">
        <v>0</v>
      </c>
      <c t="n" r="C21" s="6">
        <v>1523215</v>
      </c>
      <c t="n" r="D21" s="6">
        <v>0</v>
      </c>
    </row>
    <row r="22" spans="1:4">
      <c t="s" r="A22" s="4">
        <v>115</v>
      </c>
      <c t="n" r="B22" s="6">
        <v>-6717490</v>
      </c>
      <c t="n" r="C22" s="6">
        <v>-1384779</v>
      </c>
      <c t="n" r="D22" s="6">
        <v>-206159</v>
      </c>
    </row>
    <row r="23" spans="1:4">
      <c t="s" r="A23" s="4">
        <v>116</v>
      </c>
      <c t="n" r="B23" s="6">
        <v>0</v>
      </c>
      <c t="n" r="C23" s="6">
        <v>0</v>
      </c>
      <c t="n" r="D23" s="6">
        <v>28500</v>
      </c>
    </row>
    <row r="24" spans="1:4">
      <c t="s" r="A24" s="4">
        <v>117</v>
      </c>
      <c t="n" r="B24" s="6">
        <v>417400</v>
      </c>
      <c t="n" r="C24" s="6">
        <v>-388000</v>
      </c>
      <c t="n" r="D24" s="6">
        <v>-262566</v>
      </c>
    </row>
    <row r="25" spans="1:4">
      <c t="s" r="A25" s="4">
        <v>118</v>
      </c>
      <c t="n" r="B25" s="6">
        <v>-6300090</v>
      </c>
      <c t="n" r="C25" s="6">
        <v>-249564</v>
      </c>
      <c t="n" r="D25" s="6">
        <v>-440225</v>
      </c>
    </row>
    <row r="26" spans="1:4">
      <c t="s" r="A26" s="3">
        <v>119</v>
      </c>
    </row>
    <row r="27" spans="1:4">
      <c t="s" r="A27" s="4">
        <v>120</v>
      </c>
      <c t="n" r="B27" s="6">
        <v>-5620196</v>
      </c>
      <c t="n" r="C27" s="6">
        <v>-54786562</v>
      </c>
      <c t="n" r="D27" s="6">
        <v>-4999455</v>
      </c>
    </row>
    <row r="28" spans="1:4">
      <c t="s" r="A28" s="4">
        <v>121</v>
      </c>
      <c t="n" r="B28" s="6">
        <v>0</v>
      </c>
      <c t="n" r="C28" s="6">
        <v>35289064</v>
      </c>
      <c t="n" r="D28" s="6">
        <v>0</v>
      </c>
    </row>
    <row r="29" spans="1:4">
      <c t="s" r="A29" s="4">
        <v>97</v>
      </c>
      <c t="n" r="B29" s="6">
        <v>-136000</v>
      </c>
      <c t="n" r="C29" s="6">
        <v>0</v>
      </c>
      <c t="n" r="D29" s="6">
        <v>0</v>
      </c>
    </row>
    <row r="30" spans="1:4">
      <c t="s" r="A30" s="4">
        <v>100</v>
      </c>
      <c t="n" r="B30" s="6">
        <v>-5572125</v>
      </c>
      <c t="n" r="C30" s="6">
        <v>0</v>
      </c>
      <c t="n" r="D30" s="6">
        <v>0</v>
      </c>
    </row>
    <row r="31" spans="1:4">
      <c t="s" r="A31" s="4">
        <v>122</v>
      </c>
      <c t="n" r="B31" s="6">
        <v>-11328321</v>
      </c>
      <c t="n" r="C31" s="6">
        <v>-19497498</v>
      </c>
      <c t="n" r="D31" s="6">
        <v>-4999455</v>
      </c>
    </row>
    <row r="32" spans="1:4">
      <c t="s" r="A32" s="4">
        <v>123</v>
      </c>
      <c t="n" r="B32" s="6">
        <v>-6305946</v>
      </c>
      <c t="n" r="C32" s="6">
        <v>7642401</v>
      </c>
      <c t="n" r="D32" s="6">
        <v>6437192</v>
      </c>
    </row>
    <row r="33" spans="1:4">
      <c t="s" r="A33" s="4">
        <v>124</v>
      </c>
      <c t="n" r="B33" s="6">
        <v>15511589</v>
      </c>
      <c t="n" r="C33" s="6">
        <v>7869188</v>
      </c>
      <c t="n" r="D33" s="6">
        <v>1431996</v>
      </c>
    </row>
    <row r="34" spans="1:4">
      <c t="s" r="A34" s="4">
        <v>125</v>
      </c>
      <c t="n" r="B34" s="6">
        <v>9205643</v>
      </c>
      <c t="n" r="C34" s="6">
        <v>15511589</v>
      </c>
      <c t="n" r="D34" s="6">
        <v>7869188</v>
      </c>
    </row>
    <row r="35" spans="1:4">
      <c t="s" r="A35" s="3">
        <v>126</v>
      </c>
    </row>
    <row r="36" spans="1:4">
      <c t="s" r="A36" s="4">
        <v>127</v>
      </c>
      <c t="n" r="B36" s="6">
        <v>916442</v>
      </c>
      <c t="n" r="C36" s="6">
        <v>2695085</v>
      </c>
      <c t="n" r="D36" s="6">
        <v>3635989</v>
      </c>
    </row>
    <row r="37" spans="1:4">
      <c t="s" r="A37" s="3">
        <v>128</v>
      </c>
    </row>
    <row r="38" spans="1:4">
      <c t="s" r="A38" s="4">
        <v>129</v>
      </c>
      <c t="n" r="B38" s="6">
        <v>0</v>
      </c>
      <c t="n" r="C38" s="6">
        <v>9675</v>
      </c>
      <c t="n" r="D38" s="6">
        <v>-33399</v>
      </c>
    </row>
    <row r="39" spans="1:4">
      <c t="s" r="A39" s="4">
        <v>130</v>
      </c>
      <c t="n" r="B39" s="6">
        <v>0</v>
      </c>
      <c t="n" r="C39" s="6">
        <v>2352137</v>
      </c>
      <c t="n" r="D39" s="6">
        <v>0</v>
      </c>
    </row>
    <row r="40" spans="1:4">
      <c t="s" r="A40" s="4">
        <v>131</v>
      </c>
      <c t="n" r="B40" s="7">
        <v>124422</v>
      </c>
      <c t="n" r="C40" s="7">
        <v>0</v>
      </c>
      <c t="n" r="D40" s="7">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Balance Sheets</vt:lpstr>
      <vt:lpstr>Balance Sheets Parenthetical</vt:lpstr>
      <vt:lpstr>Statements of Operations</vt:lpstr>
      <vt:lpstr>Statement of Comprehensive Inco</vt:lpstr>
      <vt:lpstr>Statement of Changes in Members</vt:lpstr>
      <vt:lpstr>Statements of Cash Flows</vt:lpstr>
      <vt:lpstr>Summary of Significant Accounti</vt:lpstr>
      <vt:lpstr>Uncertainties</vt:lpstr>
      <vt:lpstr>Concentrations</vt:lpstr>
      <vt:lpstr>Fair Value Measurements</vt:lpstr>
      <vt:lpstr>Inventories</vt:lpstr>
      <vt:lpstr>Derivative Instruments</vt:lpstr>
      <vt:lpstr>Investment in RPMG</vt:lpstr>
      <vt:lpstr>Debt Financing</vt:lpstr>
      <vt:lpstr>Leases</vt:lpstr>
      <vt:lpstr>Members' Equity</vt:lpstr>
      <vt:lpstr>Income Taxes</vt:lpstr>
      <vt:lpstr>Commitments and Contingencies</vt:lpstr>
      <vt:lpstr>Quarterly Financial Data (Unaud</vt:lpstr>
      <vt:lpstr>Subsequent Event</vt:lpstr>
      <vt:lpstr>Accounting Policies</vt:lpstr>
      <vt:lpstr>Summary of Significant Accoun23</vt:lpstr>
      <vt:lpstr>Fair Value Measurements (Tables</vt:lpstr>
      <vt:lpstr>Inventories (Tables)</vt:lpstr>
      <vt:lpstr>Derivative Instruments (Tables)</vt:lpstr>
      <vt:lpstr>Investment in RPMG (Tables)</vt:lpstr>
      <vt:lpstr>Debt Financing (Tables)</vt:lpstr>
      <vt:lpstr>Leases (Tables)</vt:lpstr>
      <vt:lpstr>Income Taxes (Tables)</vt:lpstr>
      <vt:lpstr>Quarterly Financial Data (Una31</vt:lpstr>
      <vt:lpstr>Summary of Significant Accoun32</vt:lpstr>
      <vt:lpstr>Property and Equipment (Details</vt:lpstr>
      <vt:lpstr>Income Tax (Details)</vt:lpstr>
      <vt:lpstr>Concentrations (Details)</vt:lpstr>
      <vt:lpstr>Fair Value Measurements (Detail</vt:lpstr>
      <vt:lpstr>Inventories (Details)</vt:lpstr>
      <vt:lpstr>Derivative Instruments Balance </vt:lpstr>
      <vt:lpstr>Derivative Instruments Income S</vt:lpstr>
      <vt:lpstr>Investment in RPMG (Details)</vt:lpstr>
      <vt:lpstr>Debt Financing (Details)</vt:lpstr>
      <vt:lpstr>Debt Financing Short Term Debt </vt:lpstr>
      <vt:lpstr>Debt Financing Schedule of Matu</vt:lpstr>
      <vt:lpstr>Debt Financing Schedule of Long</vt:lpstr>
      <vt:lpstr>Leases (Details)</vt:lpstr>
      <vt:lpstr>Members' Equity Members' Equity</vt:lpstr>
      <vt:lpstr>Income Taxes (Details)</vt:lpstr>
      <vt:lpstr>Commitments and Contingencies R</vt:lpstr>
      <vt:lpstr>Commitments and Contingencies F</vt:lpstr>
      <vt:lpstr>Commitments and Contingencies S</vt:lpstr>
      <vt:lpstr>Commitments and Contingencies C</vt:lpstr>
      <vt:lpstr>Quarterly Financial Data (Una52</vt:lpstr>
      <vt:lpstr>Subsequent Event Subsequent E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6:51:15Z</dcterms:created>
  <dcterms:modified xmlns:dcterms="http://purl.org/dc/terms/" xmlns:xsi="http://www.w3.org/2001/XMLSchema-instance" xsi:type="dcterms:W3CDTF">2016-01-28T16:51:15Z</dcterms:modified>
  <dc:title xmlns:dc="http://purl.org/dc/elements/1.1/">Untitled</dc:title>
  <dc:description xmlns:dc="http://purl.org/dc/elements/1.1/"/>
  <dc:subject xmlns:dc="http://purl.org/dc/elements/1.1/"/>
  <cp:keywords/>
  <cp:category/>
</cp:coreProperties>
</file>